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PROPERTY AND EQUIPMENT" sheetId="9" state="visible" r:id="rId9"/>
    <sheet xmlns:r="http://schemas.openxmlformats.org/officeDocument/2006/relationships" name="DEBT" sheetId="10" state="visible" r:id="rId10"/>
    <sheet xmlns:r="http://schemas.openxmlformats.org/officeDocument/2006/relationships" name="DUE TO RELATED PARTY" sheetId="11" state="visible" r:id="rId11"/>
    <sheet xmlns:r="http://schemas.openxmlformats.org/officeDocument/2006/relationships" name="INCOME TAXES AND CORRECTION OF " sheetId="12" state="visible" r:id="rId12"/>
    <sheet xmlns:r="http://schemas.openxmlformats.org/officeDocument/2006/relationships" name="CUSTOMER CONCENTRATIONS" sheetId="13" state="visible" r:id="rId13"/>
    <sheet xmlns:r="http://schemas.openxmlformats.org/officeDocument/2006/relationships" name="SUMMARY OF SIGNIFICANT ACCOUN_2" sheetId="14" state="visible" r:id="rId14"/>
    <sheet xmlns:r="http://schemas.openxmlformats.org/officeDocument/2006/relationships" name="PROPERTY AND EQUIPMENT (Tables)" sheetId="15" state="visible" r:id="rId15"/>
    <sheet xmlns:r="http://schemas.openxmlformats.org/officeDocument/2006/relationships" name="DEBT (Tables)" sheetId="16" state="visible" r:id="rId16"/>
    <sheet xmlns:r="http://schemas.openxmlformats.org/officeDocument/2006/relationships" name="INCOME TAXES AND CORRECTION O_2" sheetId="17" state="visible" r:id="rId17"/>
    <sheet xmlns:r="http://schemas.openxmlformats.org/officeDocument/2006/relationships" name="SUMMARY OF SIGNIFICANT ACCOUN_3" sheetId="18" state="visible" r:id="rId18"/>
    <sheet xmlns:r="http://schemas.openxmlformats.org/officeDocument/2006/relationships" name="PROPERTY AND EQUIPMENT (Details" sheetId="19" state="visible" r:id="rId19"/>
    <sheet xmlns:r="http://schemas.openxmlformats.org/officeDocument/2006/relationships" name="PROPERTY AND EQUIPMENT (Detai_2" sheetId="20" state="visible" r:id="rId20"/>
    <sheet xmlns:r="http://schemas.openxmlformats.org/officeDocument/2006/relationships" name="DEBT (Details)" sheetId="21" state="visible" r:id="rId21"/>
    <sheet xmlns:r="http://schemas.openxmlformats.org/officeDocument/2006/relationships" name="DEBT (Details 1)" sheetId="22" state="visible" r:id="rId22"/>
    <sheet xmlns:r="http://schemas.openxmlformats.org/officeDocument/2006/relationships" name="DEBT (Details 2)" sheetId="23" state="visible" r:id="rId23"/>
    <sheet xmlns:r="http://schemas.openxmlformats.org/officeDocument/2006/relationships" name="DEBT (Details Narrative)" sheetId="24" state="visible" r:id="rId24"/>
    <sheet xmlns:r="http://schemas.openxmlformats.org/officeDocument/2006/relationships" name="DUE TO RELATED PARTY (Details N" sheetId="25" state="visible" r:id="rId25"/>
    <sheet xmlns:r="http://schemas.openxmlformats.org/officeDocument/2006/relationships" name="INCOME TAXES AND CORRECTION O_3" sheetId="26" state="visible" r:id="rId26"/>
    <sheet xmlns:r="http://schemas.openxmlformats.org/officeDocument/2006/relationships" name="INCOME TAXES AND CORRECTION O_4" sheetId="27" state="visible" r:id="rId27"/>
    <sheet xmlns:r="http://schemas.openxmlformats.org/officeDocument/2006/relationships" name="INCOME TAXES AND CORRECTION O_5" sheetId="28" state="visible" r:id="rId28"/>
    <sheet xmlns:r="http://schemas.openxmlformats.org/officeDocument/2006/relationships" name="INCOME TAXES AND CORRECTION O_6" sheetId="29" state="visible" r:id="rId29"/>
    <sheet xmlns:r="http://schemas.openxmlformats.org/officeDocument/2006/relationships" name="INCOME TAXES AND CORRECTION O_7" sheetId="30" state="visible" r:id="rId30"/>
    <sheet xmlns:r="http://schemas.openxmlformats.org/officeDocument/2006/relationships" name="INCOME TAXES AND CORRECTION O_8" sheetId="31" state="visible" r:id="rId31"/>
    <sheet xmlns:r="http://schemas.openxmlformats.org/officeDocument/2006/relationships" name="CUSTOMER CONCENTRATIONS (Detail" sheetId="32" state="visible" r:id="rId32"/>
  </sheets>
  <definedNames/>
  <calcPr calcId="124519" fullCalcOnLoad="1"/>
</workbook>
</file>

<file path=xl/sharedStrings.xml><?xml version="1.0" encoding="utf-8"?>
<sst xmlns="http://schemas.openxmlformats.org/spreadsheetml/2006/main" uniqueCount="318">
  <si>
    <t>Document and Entity Information - shares</t>
  </si>
  <si>
    <t>9 Months Ended</t>
  </si>
  <si>
    <t>Sep. 30, 2018</t>
  </si>
  <si>
    <t>Dec. 03, 2018</t>
  </si>
  <si>
    <t>Document And Entity Information</t>
  </si>
  <si>
    <t>Entity Registrant Name</t>
  </si>
  <si>
    <t>PowerComm Holdings Inc.</t>
  </si>
  <si>
    <t>Entity Central Index Key</t>
  </si>
  <si>
    <t>Document Type</t>
  </si>
  <si>
    <t>10-Q</t>
  </si>
  <si>
    <t>Trading Symbol</t>
  </si>
  <si>
    <t>PCC</t>
  </si>
  <si>
    <t>Document Period End Date</t>
  </si>
  <si>
    <t>Sep. 30,
		2018</t>
  </si>
  <si>
    <t>Amendment Flag</t>
  </si>
  <si>
    <t>false</t>
  </si>
  <si>
    <t>Current Fiscal Year End Date</t>
  </si>
  <si>
    <t>--12-31</t>
  </si>
  <si>
    <t>Entity Small Business</t>
  </si>
  <si>
    <t>true</t>
  </si>
  <si>
    <t>Is Entity's Reporting Status Current</t>
  </si>
  <si>
    <t>Yes</t>
  </si>
  <si>
    <t>Entity Emerging Growth Company</t>
  </si>
  <si>
    <t>Entity Ex Transition Period</t>
  </si>
  <si>
    <t>Entity Filer Category</t>
  </si>
  <si>
    <t>Non-accelerated Filer</t>
  </si>
  <si>
    <t>Entity Common Stock, Shares Outstanding</t>
  </si>
  <si>
    <t>Document Fiscal Period Focus</t>
  </si>
  <si>
    <t>Q3</t>
  </si>
  <si>
    <t>Document Fiscal Year Focus</t>
  </si>
  <si>
    <t>CONDENSED CONSOLIDATED BALANCE SHEETS (Unaudited) - USD ($)</t>
  </si>
  <si>
    <t>Dec. 31, 2017</t>
  </si>
  <si>
    <t>[1]</t>
  </si>
  <si>
    <t>Current Assets</t>
  </si>
  <si>
    <t>Cash and cash equivalents</t>
  </si>
  <si>
    <t>Accounts Receivable, net</t>
  </si>
  <si>
    <t>Prepaid expenses</t>
  </si>
  <si>
    <t>Other current assets</t>
  </si>
  <si>
    <t xml:space="preserve"> </t>
  </si>
  <si>
    <t>Total Current Assets</t>
  </si>
  <si>
    <t>Furniture, fixture, and equipment, net</t>
  </si>
  <si>
    <t>Deferred line of credit costs</t>
  </si>
  <si>
    <t>TOTAL ASSETS</t>
  </si>
  <si>
    <t>Current Liabilities</t>
  </si>
  <si>
    <t>Accounts payable</t>
  </si>
  <si>
    <t>Accrued expenses</t>
  </si>
  <si>
    <t>Income taxes payable</t>
  </si>
  <si>
    <t>Line of credit</t>
  </si>
  <si>
    <t>Short-term loans</t>
  </si>
  <si>
    <t>Long-term debt, current portion</t>
  </si>
  <si>
    <t>Due to related party</t>
  </si>
  <si>
    <t>Total current Liabilities</t>
  </si>
  <si>
    <t>Long-term debt, net</t>
  </si>
  <si>
    <t>Deferred income taxes</t>
  </si>
  <si>
    <t>Total Liabilities</t>
  </si>
  <si>
    <t>Commitments and contingencies</t>
  </si>
  <si>
    <t>Stockholder's Equity</t>
  </si>
  <si>
    <t>Preferred Stock, $0.0001 par value, 20,000,000 shares authorized; 1,000 shares outstanding as of September 30, 2018 and December 31, 2017, respectively</t>
  </si>
  <si>
    <t>Common Stock, $0.0001 par value, 100,000,000 shares authorized; 24,330,000 shares issued, issuable and outstanding as of September 30, 2018 and December 31, 2017, respectively</t>
  </si>
  <si>
    <t>Discount on common stock</t>
  </si>
  <si>
    <t>Additional paid-in capital</t>
  </si>
  <si>
    <t>Retained Earnings (Accumulated deficit)</t>
  </si>
  <si>
    <t>Total Stockholders' Equity</t>
  </si>
  <si>
    <t>Total Liabilities and Stockholder's Equity</t>
  </si>
  <si>
    <t>Derived from audited information</t>
  </si>
  <si>
    <t>CONDENSED CONSOLIDATED BALANCE SHEETS (Unaudited) (Parenthetical) - $ / shares</t>
  </si>
  <si>
    <t>Statement of Financial Position [Abstract]</t>
  </si>
  <si>
    <t>Preferred stock, par value (in dollars per share)</t>
  </si>
  <si>
    <t>Preferred stock, authorized</t>
  </si>
  <si>
    <t>Preferred stock, outstanding</t>
  </si>
  <si>
    <t>Common stock, par value (in dollars per share)</t>
  </si>
  <si>
    <t>Common stock, authorized</t>
  </si>
  <si>
    <t>Common stock, issued</t>
  </si>
  <si>
    <t>Common stock, issuable</t>
  </si>
  <si>
    <t>Common stock, outstanding</t>
  </si>
  <si>
    <t>CONDENSED CONSOLIDATED STATEMENT OF OPERATIONS (Unaudited) - USD ($)</t>
  </si>
  <si>
    <t>3 Months Ended</t>
  </si>
  <si>
    <t>Sep. 30, 2017</t>
  </si>
  <si>
    <t>Income Statement [Abstract]</t>
  </si>
  <si>
    <t>Net Revenue</t>
  </si>
  <si>
    <t>Cost of Revenue</t>
  </si>
  <si>
    <t>Gross Profit</t>
  </si>
  <si>
    <t>Operating expenses</t>
  </si>
  <si>
    <t>General and administrative</t>
  </si>
  <si>
    <t>Depreciation expense</t>
  </si>
  <si>
    <t>Share based compensation</t>
  </si>
  <si>
    <t>Total Operating Expense</t>
  </si>
  <si>
    <t>Operating Income</t>
  </si>
  <si>
    <t>Other Income (Expense)</t>
  </si>
  <si>
    <t>Interest Expense</t>
  </si>
  <si>
    <t>Other Income (Expense), net</t>
  </si>
  <si>
    <t>Total Other Income (Expense)</t>
  </si>
  <si>
    <t>Income from operations before income tax</t>
  </si>
  <si>
    <t>Income tax expense</t>
  </si>
  <si>
    <t>Net Income</t>
  </si>
  <si>
    <t>Income per share - basic and diluted (in dollars per share)</t>
  </si>
  <si>
    <t>Weighted average common shares outstanding - basic and diluted (in shares)</t>
  </si>
  <si>
    <t>CONDENSED CONSOLIDATED STATEMENT OF CASH FLOWS (Unaudited) - USD ($)</t>
  </si>
  <si>
    <t>Operating Activities</t>
  </si>
  <si>
    <t>Adjustments to reconcile net income to net cash provided (used) in operating activities:</t>
  </si>
  <si>
    <t>Depreciation and amortization</t>
  </si>
  <si>
    <t>Gain on disposal of assets</t>
  </si>
  <si>
    <t>Stock based compensation</t>
  </si>
  <si>
    <t>Changes in Operating Assets and Liabilities</t>
  </si>
  <si>
    <t>(Increase) decrease in Accounts receivable</t>
  </si>
  <si>
    <t>(Increase) decrease in Prepaid expenses and Other current assets</t>
  </si>
  <si>
    <t>Increase (decrease) in Accounts payable</t>
  </si>
  <si>
    <t>Increase (decrease) in Accrued expenses</t>
  </si>
  <si>
    <t>Increase (decrease) in Other current liabilities</t>
  </si>
  <si>
    <t>Increase (decrease) in Current income taxes payable</t>
  </si>
  <si>
    <t>Increase (decrease) in Deferred income taxes payable</t>
  </si>
  <si>
    <t>Net cash provided by operating activities</t>
  </si>
  <si>
    <t>Investing Activities</t>
  </si>
  <si>
    <t>Capital expenditures</t>
  </si>
  <si>
    <t>Proceeds from disposal of capital assets</t>
  </si>
  <si>
    <t>BioFuel investment</t>
  </si>
  <si>
    <t>Net cash used in investing activities</t>
  </si>
  <si>
    <t>Financing Activities</t>
  </si>
  <si>
    <t>Repayment of related party advances</t>
  </si>
  <si>
    <t>Note payable principal payments</t>
  </si>
  <si>
    <t>Line of credit repayments, net</t>
  </si>
  <si>
    <t>Proceeds from long term debt, net</t>
  </si>
  <si>
    <t>Loan fees paid</t>
  </si>
  <si>
    <t>Proceeds from advances - related party</t>
  </si>
  <si>
    <t>Net cash (used in) provided by financing activities</t>
  </si>
  <si>
    <t>Net increase (decrease) in cash</t>
  </si>
  <si>
    <t>Cash, beginning of period</t>
  </si>
  <si>
    <t>Cash, end of period</t>
  </si>
  <si>
    <t>Supplemental Disclosures:</t>
  </si>
  <si>
    <t>Interest</t>
  </si>
  <si>
    <t>Taxes</t>
  </si>
  <si>
    <t>Non-cash investing and financing activities:</t>
  </si>
  <si>
    <t>Equipment purchases financed</t>
  </si>
  <si>
    <t>Insurance proceeds receivable</t>
  </si>
  <si>
    <t>Real estate purchase financed</t>
  </si>
  <si>
    <t>Financed insurance premiums</t>
  </si>
  <si>
    <t>ORGANIZATION AND NATURE OF OPERATIONS</t>
  </si>
  <si>
    <t>Organization, Consolidation and Presentation of Financial Statements [Abstract]</t>
  </si>
  <si>
    <t>NOTE
1 – ORGANIZATION AND NATURE OF OPERATIONS ORGANIZATION The
Company was incorporated in the State of Delaware on January 12, 2015, and was formerly known as White Grotto Acquisition Corporation
(“White Grotto” or “White Grotto Acquisition”). On September 14, 2015,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White Grotto Acquisition
Corporation to PowerComm Holdings, Inc. On
November 15, 2016, the Company entered into a merger agreement (the “Acquisition”) with PowerComm Construction, Inc.,
a Virginia corporation (“PCC”). The current business of PCC is in electric utility, fiber optic, and telecommunications
construction and maintenance services. PCC installs, connects and services the energy and communications sectors. Pursuant to
the Acquisition, the Company has acquired the business plan, operations and contracts of its now wholly-owned subsidiary, PowerComm
Construction, Inc. (“PCC” or “PowerComm Construction”). PRINCIPALS
OF CONSOLIDATION The
accompanying consolidated financial statements include the accounts of the Company and its wholly-owned or controlled subsidiaries.
All material intercompany accounts, transactions and profits have been eliminated in consolidation. BASIS
OF PRESENTATION UNAUDITED INTERIM FINANCIAL STATEMENTS The
condensed consolidated balance sheet as of September 30, 2018 and the condensed consolidated statements of operations and cash
flows for the nine-month periods ended September 30, 2018 and 2017 have been prepared by the Company without audit. The condensed
consolidated balance sheet as of December 31, 2017 has been derived from the audited financial statements as of that date, but
does not include all required year-end disclosures. In the opinion of management, such statements include all adjustments considered
necessary to present fairly the Company’s financial position as of September 30, 2018 and December 31, 2017, and its results
of operations and cash flows for all periods presented. These condensed consolidated financial statements should be read in conjunction
with the audited financial statements and the notes thereto for the years ended December 31, 2017 and 2016, included in the Form
10-K filed by the Company on June 6, 2018. The
accompanying unaudited condensed consolidated financial statements are prepared in accordance with U.S. generally accepted accounting
principles (U.S. GAAP) for interim financial information and with the instructions to Form 10-Q and Article 8 of Regulation S-X.
Accordingly, they do not include all information and footnotes required by U.S. GAAP for complete financial statements. The Company
believes that the disclosures are adequate to make the interim information presented not misleading. Operating results for the
nine months ended September 30, 2018 are not necessarily indicative of the results that may be expected for the fiscal year ending
December 31, 2018.</t>
  </si>
  <si>
    <t>SUMMARY OF SIGNIFICANT ACCOUNTING POLICIES</t>
  </si>
  <si>
    <t>Accounting Policies [Abstract]</t>
  </si>
  <si>
    <t>NOTE
2 -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include, but are not limited
to, assumptions used in our impairment testing of long-lived assets. CASH
AND CASH EQUIVALENTS The
Company considers all cash on hand and in banks, certificates of deposit and other highly-liquid investments with original maturities
of three months or less, when purchased, to be cash and cash equivalents. As of September 30, 2018, and December 31, 2017, the
Company has unsecured deposits of $345,068 and $480,360, respectively. REVENUE
RECOGNITION The
Company performs underground and overhead utility services primarily in the eastern and southeastern regions of the United States
for utility companies. The Company’s work is performed under cost-plus-fee contracts. The length of the Company’s
contracts vary, but are typically two to three years in length. While the contracts that the Company enters into are multi-year
in nature, the services performed under those contracts generally occurs under discrete projects that are individually billed
and that range from a couple of weeks to as short as a few days in length. In most instances, the Company bills its customer on
a near daily basis. Prior to adoption of ASC 606, the Company’s policy was that revenue became fixed and determinable upon
signoff of the work performed by the customer. Upon signoff, the customer accepted the work performed and therefore no warranty
or defect allowances were able to be presented by the customer. Upon adoption of ASC 606, revenue becomes recognizable by the
Company when control of the goods and services performed are transferred to the customer. The Company’s policy is that transfer
of control occurs when the customer signs off on the work performed. The result of the adoption of ASC 606, therefore, did not
constitute a material change in how the Company recognizes revenue. 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 DEBT
ISSUANCE COSTS Certain
fees and costs incurred to obtain long-term financing are capitalized and included as Intangible Assets in the condensed consolidated
balance shee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Unamortized debt issuance costs were $20,614 and $0 as of September
30, 2018 and 2017, respectively. RECLASSIFICATIONS Certain
amounts in the prior period financial statements have been reclassified to conform to the current period presentation. These reclassifications
had no effect on reported consolidated net loss.</t>
  </si>
  <si>
    <t>REVENUE</t>
  </si>
  <si>
    <t>Revenue</t>
  </si>
  <si>
    <t>NOTE
3 – REVENUE The
Company adopted the provisions of the guidance in the new revenue standard under ASC 606 effective January 1, 2018 applying the
modified retrospective method to all contracts. Results for reporting periods beginning after January 1, 2018 are presented under
the new revenue recognition guidance, while prior period amounts are not adjusted and continue to be reported in accordance with
the historic accounting under previous revenue recognition guidance. The adoption of this guidance did not have any material impact
on the Company’s consolidated condensed financial statements. As was discussed in Note 2, there was no material impact to
net revenue for the nine months ended September 30, 2018 as a result of applying the new revenue recognition guidance.</t>
  </si>
  <si>
    <t>PROPERTY AND EQUIPMENT</t>
  </si>
  <si>
    <t>Property, Plant and Equipment [Abstract]</t>
  </si>
  <si>
    <t>NOTE
4 - PROPERTY AND EQUIPMENT Property
and equipment consist of the following:
June
30, December
31,
Land $ 442,400 $ —
Building
and improvements 1,162,668 —
Vehicles
&amp; trucks 2,956,293 2,241,584
Machinery
&amp; equipment 704,286 560,723
Office
furniture &amp; fixtures 140,397 103,686
Computer
&amp; software 25,647 25,647
5,431,691 2,931,640
Less:
Accumulated depreciation (2,037,093 ) (1,817,215 )
Net
property and equipment $ 3,394,598 $ 1,114,425 Depreciation
expense was $222,741 and $169,435 for the nine months ended September 30, 2018 and 2017, respectively. During
the quarter ended September 30, 2018, two capital items were wrecked, or otherwise damaged beyond repair. Claims were filed with
the Company’s insurance carrier and settlements totaling $65,348 have been received. Gains on disposal totaling $36,460
were recorded in the third quarter and included in ‘Other income and expense’. REAL
ESTATE ACQUISTION On
July 12, 2018, the Company, jointly with a related entity, closed on the purchase of an industrial property in Upper Marlboro,
Prince George’s County, Maryland. The Company paid $1.575 million plus closing costs. The industrial property is approximately
1.77 acres, fenced and paved, which will provide for the ability of the Company to significantly increase its truck fleet and
has an office building and drive up warehouse of approximately 12,000 square feet. The facility will house all of the Company’s
operations and will function as corporate headquarters. The Company financed 85% of the purchase price, or approximately $1.339
million. The purchase loan bears interest at a rate of 5.24% per annum, payable over 10 years at $8,076 monthly with a payment
due on the 120 th The
Company has included the financial statements of the LLC in these consolidated financial statements and will continue to do so
in future filings in accordance with the “Variable Interest Entity” rules.</t>
  </si>
  <si>
    <t>DEBT</t>
  </si>
  <si>
    <t>Debt Disclosure [Abstract]</t>
  </si>
  <si>
    <t xml:space="preserve">NOTE
5 - DEBT Lines
of Credit Lines
of credit consist of the following:
September
30, December,
31,
$500,000
Line of Credit with Branch Banking and Trust Company (“BB&amp;T”), variable interest rate equal to BB&amp;T’s
Prime Rate, at 5.25% per annum as of September 30, 2018, due on July 12, 2020, interest due monthly, secured by all assets
of the Company. The Company incurred $11,457 of costs associated with this line of credit and will amortize these
costs ratably over the life of the line of credit. $ 50,000 $ —
$200,000
Line of Credit with SunTrust Bank, variable interest rate equal to the Prime Rate as published in the Wall Street Journal
plus 6%, secured by all assets of the Company. Retired as of September 30, 2018. — 176,865
Total
Lines of Credit $ 50,000 $ 176,865 On
July 12, 2018, the Company’s subsidiary, PowerComm Construction, Inc., entered into a $500,000 line of credit with a lending
institution. The line of credit, in the form of a promissory note (the “Note”), matures on July 12, 2020, when all
unpaid principal and interest become due and payable. The interest rate on the Note is variable and is based on the Lender’s
Prime Rate, currently at 5.25%, and is due monthly. A component of the acquisition of the new line of credit was paying off and
closing the existing $200,000 line of credit with Sun Trust Bank. Short
Term Debt Short
term debt consists of the following:
September
30, December
31,
Notes
payable to an insurance premium finance company, terms ranging from six to nine months, bearing interest at rates ranging
from 7.2% to 9.3%, per annum, monthly payments totaling $32,055, secured by various insurance policies and all rights thereto. $ 72,878 $ 38,145
Total
Short Term Debt $ 72,878 $ 38,145 Long-term
debt Long-term
debt consists of the following:
September
30, December
31,
Multiple
notes payable, to various banks and finance organizations, maturing at various dates from February 2019 through August 2024,
bearing interest rates ranging from 0% to 8.0%, per annum, monthly payments totaling $39,790, secured by vehicles and equipment $ 1,237,645 $ 861,624
Note
payable to a bank, maturing in July 2028, bearing interest at a rate of 5.24% per annum, monthly payment of $8,075, secured
by real estate. The Company paid loan costs in the amount of $9,157 1,327,655 —
2,565,300 861,624
Less:
Current Portion (329,508 ) (219,932 )
Less:
Discount (9,157 ) —
Total
Long Term Debt $ 2,226,635 $ 641,692 </t>
  </si>
  <si>
    <t>DUE TO RELATED PARTY</t>
  </si>
  <si>
    <t>Related Party Transactions [Abstract]</t>
  </si>
  <si>
    <t>NOTE
6 - DUE TO RELATED PARTY As
of September 30, 2018 and December 31, 2017, the balances due to a related party amounted to $45,644 and $43,288, respectively,
and are unsecured. There is no written agreement and the funds are due on demand with no maturity date, and bearing no interest.</t>
  </si>
  <si>
    <t>INCOME TAXES AND CORRECTION OF AN ERROR</t>
  </si>
  <si>
    <t>Income Tax Disclosure [Abstract]</t>
  </si>
  <si>
    <t xml:space="preserve">NOTE
7 - INCOME TAXES AND CORRECTION OF AN ERROR The
following table shows a reconciliation of income tax expense between the amount reported and the amount under the statutory tax
rates in effect for the nine months ended September 30, 2018 and 2017, respectively:
September
30, September
30,
Income
tax expense from statutory rate $ 549,000 $ 205,000
Effect of change
in tax status — 107,100
Other items (6,112 ) (8,300 )
Effect
of permanent timing differences 4,000 57,600
Income
tax expense, as reported $ 546,888 $ 361,400 The
current income tax provision represents the estimated amount of income taxes paid or payable for the year, as well as changes
in estimates from prior years. The deferred income tax provision represents the change in deferred tax liabilities and assets.
The following table presents the significant components of the provision for income taxes:
September
30, September
30,
Current
Federal $ 51,400 $ 35,400
State 17,900 7,500
Total
current provision $ 69,300 $ 42,900
Deferred
Federal $ 352,388 $ 236,000
State 125,200 82,500
Total
deferred provision $ 477,588 $ 318,500
Income
tax expense $ 546,888 $ 361,400 On
December 22, 2017, the Tax Act was signed into law and significantly reformed the Internal Revenue Code of 1986, as amended.
The Tax Act will significantly impact the Company by reducing the federal corporate tax rate from 35% to 21%, effective January 1,
2018, and by allowing expensing of certain capital expenditures. However, the Tax Act limits the deductibility of meals, entertainment
expenses and certain executive compensation, imposes limitations on the deductibility of interest expense and eliminates the domestic
production activities deduction. Shortly
after the Tax Act was enacted, the Securities and Exchange Commission issued guidance under Staff Accounting Bulletin No. 118,
Income Tax Accounting Implications of the Tax Cuts and Jobs Act (“SAB 118”) to address the application of GAAP
and direct taxpayers to consider the impact of the Act as “provisional” when a registrant does not have the necessary
information available, prepared or analyzed (including computations) in reasonable detail to complete the accounting for the change
in tax law. In accordance with SAB 118, the Company has recognized the provisional tax impacts, outlined above, related to
the re-measurement of its net deferred tax liability. The ultimate impact may differ from the provisional amounts, possibly materially,
due to, among other things, the significant complexity of the Tax Act, anticipated additional regulatory guidance or related interpretations
that may be issued by the Internal Revenue Service (the “IRS”), changes in accounting standards, legislative actions,
future actions by states within the U.S. and changes in estimate, analysis, interpretations and assumptions the Company has made. 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
September
30, September
30,
Deferred income
tax assets
Investments $ (51,900 ) $ (51,900 )
Deferred income
tax liabilities
Depreciation 286,600 287,200
Cash
basis timing adjustment 647,700 83,200
934,400 370,400
Net
deferred income tax liability $ 882,400 $ 318,500 The
Company’s deferred income tax assets and liabilities are subject to adjustment in future periods based on the Company’s
ongoing evaluations of such deferred assets and liabilities and new information available to the Company. Valuation
allowances are recognized on deferred tax assets if the Company believes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and, accordingly, has not recorded
an allowance. Correction
of an Error In
the period ended September 30, 2017, the Company did not properly record its expected current and deferred income tax liabilities
for its expected income tax expense. The table below shows the correction of this error:
As
originally Correction As
Amended
Current
income taxes payable $ 0 $ 42,900 $ 42,900
Total
current liabilities $ 1,097,475 $ 42,900 $ 1,140,375
Deferred
income taxes payable $ 0 $ 318,500 $ 318,500
Total
liabilities $ 1,619,129 $ 318,500 $ 1,937,629
Retained
earnings (Accumulated Deficit) $ (71,209 ) $ (361,400 ) $ (432,609 )
Total
liabilities and stockholders’ equity $ 1,683,038 $ — $ 1,683,038 In
the period ended September 30, 2017, the Company did not properly record its expected current and deferred income tax liabilities
for its expected income tax expense. The table below shows the correction of this error:
As
originally Correction As
Amended
Income
tax expense $ 0 $ 361,400 $ 361,400
Net Income $ 512,435 $ (361,400 ) $ 151,035
Earnings per share $ 0.02 $ (0.01 ) $ 0.01 </t>
  </si>
  <si>
    <t>CUSTOMER CONCENTRATIONS</t>
  </si>
  <si>
    <t>Risks and Uncertainties [Abstract]</t>
  </si>
  <si>
    <t>NOTE
9 – CUSTOMER CONCENTRATIONS For
the nine months ended September 30, 2018 and 2017, respectively, service revenue from Potomac Electric Power Co (“PEPCO”),
which is now a wholly owned subsidiary of Exelon Corp, accounted for 98% and 78% of the Company’s net revenue, respectively.
Accounts receivable due from PEPCO accounted for 100% and 63% of the Company accounts receivable balances as of September 30,
2018 and 2017, respectively. For the year ended December 31, 2017, three customers accounted for 100% of the Company’s revenues
and two customers accounted for 100% of its accounts receivable balance.</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include, but are not limited
to, assumptions used in our impairment testing of long-lived assets.</t>
  </si>
  <si>
    <t>CASH AND CASH EQUIVALENTS</t>
  </si>
  <si>
    <t>CASH
AND CASH EQUIVALENTS The
Company considers all cash on hand and in banks, certificates of deposit and other highly-liquid investments with original maturities
of three months or less, when purchased, to be cash and cash equivalents. As of September 30, 2018, and December 31, 2017, the
Company has unsecured deposits of $345,068 and $480,360, respectively.</t>
  </si>
  <si>
    <t>REVENUE RECOGNITION</t>
  </si>
  <si>
    <t>REVENUE
RECOGNITION The
Company performs underground and overhead utility services primarily in the eastern and southeastern regions of the United States
for utility companies. The Company’s work is performed under cost-plus-fee contracts. The length of the Company’s
contracts vary, but are typically two to three years in length. While the contracts that the Company enters into are multi-year
in nature, the services performed under those contracts generally occurs under discrete projects that are individually billed
and that range from a couple of weeks to as short as a few days in length. In most instances, the Company bills its customer on
a near daily basis. Prior to adoption of ASC 606, the Company’s policy was that revenue became fixed and determinable upon
signoff of the work performed by the customer. Upon signoff, the customer accepted the work performed and therefore no warranty
or defect allowances were able to be presented by the customer. Upon adoption of ASC 606, revenue becomes recognizable by the
Company when control of the goods and services performed are transferred to the customer. The Company’s policy is that transfer
of control occurs when the customer signs off on the work performed. The result of the adoption of ASC 606, therefore, did not
constitute a material change in how the Company recognizes revenue.</t>
  </si>
  <si>
    <t>COST OF REVENUE</t>
  </si>
  <si>
    <t>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t>
  </si>
  <si>
    <t>DEBT ISSUANCE COSTS</t>
  </si>
  <si>
    <t>DEBT
ISSUANCE COSTS Certain
fees and costs incurred to obtain long-term financing are capitalized and included as Intangible Assets in the condensed consolidated
balance shee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Unamortized debt issuance costs were $20,614 and $0 as of September
30, 2018 and 2017, respectively.</t>
  </si>
  <si>
    <t>RECLASSIFICATIONS</t>
  </si>
  <si>
    <t>RECLASSIFICATIONS Certain
amounts in the prior period financial statements have been reclassified to conform to the current period presentation. These reclassifications
had no effect on reported consolidated net loss.</t>
  </si>
  <si>
    <t>PROPERTY AND EQUIPMENT (Tables)</t>
  </si>
  <si>
    <t>Schedule of property and equipment</t>
  </si>
  <si>
    <t xml:space="preserve">Property
and equipment consist of the following:
June
30, December
31,
Land $ 442,400 $ —
Building
and improvements 1,162,668 —
Vehicles
&amp; trucks 2,956,293 2,241,584
Machinery
&amp; equipment 704,286 560,723
Office
furniture &amp; fixtures 140,397 103,686
Computer
&amp; software 25,647 25,647
5,431,691 2,931,640
Less:
Accumulated depreciation (2,037,093 ) (1,817,215 )
Net
property and equipment $ 3,394,598 $ 1,114,425 </t>
  </si>
  <si>
    <t>DEBT (Tables)</t>
  </si>
  <si>
    <t>Schedule of lines of credit</t>
  </si>
  <si>
    <t xml:space="preserve">Lines
of credit consist of the following:
September
30, December,
31,
$500,000
Line of Credit with Branch Banking and Trust Company (“BB&amp;T”), variable interest rate equal to BB&amp;T’s
Prime Rate, at 5.25% per annum as of September 30, 2018, due on July 12, 2020, interest due monthly, secured by all assets
of the Company. The Company incurred $11,457 of costs associated with this line of credit and will amortize these
costs ratably over the life of the line of credit. $ 50,000 $ —
$200,000
Line of Credit with SunTrust Bank, variable interest rate equal to the Prime Rate as published in the Wall Street Journal
plus 6%, secured by all assets of the Company. Retired as of September 30, 2018. — 176,865
Total
Lines of Credit $ 50,000 $ 176,865 </t>
  </si>
  <si>
    <t>Schedule of short term debt</t>
  </si>
  <si>
    <t>Short
term debt consists of the following:
September
30, December
31,
Notes
payable to an insurance premium finance company, terms ranging from six to nine months, bearing interest at rates ranging
from 7.2% to 9.3%, per annum, monthly payments totaling $32,055, secured by various insurance policies and all rights thereto. $ 72,878 $ 38,145
Total
Short Term Debt $ 72,878 $ 38,145</t>
  </si>
  <si>
    <t>Schedule of long-term debt</t>
  </si>
  <si>
    <t xml:space="preserve">Long-term
debt consists of the following:
September
30, December
31,
Multiple
notes payable, to various banks and finance organizations, maturing at various dates from February 2019 through August 2024,
bearing interest rates ranging from 0% to 8.0%, per annum, monthly payments totaling $39,790, secured by vehicles and equipment $ 1,237,645 $ 861,624
Note
payable to a bank, maturing in July 2028, bearing interest at a rate of 5.24% per annum, monthly payment of $8,075, secured
by real estate. The Company paid loan costs in the amount of $9,157 1,327,655 —
2,565,300 861,624
Less:
Current Portion (329,508 ) (219,932 )
Less:
Discount (9,157 ) —
Total
Long Term Debt $ 2,226,635 $ 641,692 </t>
  </si>
  <si>
    <t>INCOME TAXES AND CORRECTION OF AN ERROR (Tables)</t>
  </si>
  <si>
    <t>Schedule of reconciliation of income tax</t>
  </si>
  <si>
    <t xml:space="preserve">The
following table shows a reconciliation of income tax expense between the amount reported and the amount under the statutory tax
rates in effect for the nine months ended September 30, 2018 and 2017, respectively:
September
30, September
30,
Income
tax expense from statutory rate $ 549,000 $ 205,000
Effect of change
in tax status — 107,100
Other items (6,112 ) (8,300 )
Effect
of permanent timing differences 4,000 57,600
Income
tax expense, as reported $ 546,888 $ 361,400 </t>
  </si>
  <si>
    <t>Schedule of significant components of the provision for income taxes</t>
  </si>
  <si>
    <t xml:space="preserve">The following table presents the significant components of the provision for income taxes:
September
30, September
30,
Current
Federal $ 51,400 $ 35,400
State 17,900 7,500
Total
current provision $ 69,300 $ 42,900
Deferred
Federal $ 352,388 $ 236,000
State 125,200 82,500
Total
deferred provision $ 477,588 $ 318,500
Income
tax expense $ 546,888 $ 361,400 </t>
  </si>
  <si>
    <t>Schedule of deferred income tax assets and liabilities</t>
  </si>
  <si>
    <t xml:space="preserve">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
September
30, September
30,
Deferred income
tax assets
Investments $ (51,900 ) $ (51,900 )
Deferred income
tax liabilities
Depreciation 286,600 287,200
Cash
basis timing adjustment 647,700 83,200
934,400 370,400
Net
deferred income tax liability $ 882,400 $ 318,500 </t>
  </si>
  <si>
    <t>Schedule of correction of an error of deferred income tax assets and liabilities</t>
  </si>
  <si>
    <t xml:space="preserve">In
the period ended September 30, 2017, the Company did not properly record its expected current and deferred income tax liabilities
for its expected income tax expense. The table below shows the correction of this error:
As
originally Correction As
Amended
Current
income taxes payable $ 0 $ 42,900 $ 42,900
Total
current liabilities $ 1,097,475 $ 42,900 $ 1,140,375
Deferred
income taxes payable $ 0 $ 318,500 $ 318,500
Total
liabilities $ 1,619,129 $ 318,500 $ 1,937,629
Retained
earnings (Accumulated Deficit) $ (71,209 ) $ (361,400 ) $ (432,609 )
Total
liabilities and stockholders’ equity $ 1,683,038 $ — $ 1,683,038 In
the period ended September 30, 2017, the Company did not properly record its expected current and deferred income tax liabilities
for its expected income tax expense. The table below shows the correction of this error:
As
originally Correction As
Amended
Income
tax expense $ 0 $ 361,400 $ 361,400
Net Income $ 512,435 $ (361,400 ) $ 151,035
Earnings per share $ 0.02 $ (0.01 ) $ 0.01 </t>
  </si>
  <si>
    <t>SUMMARY OF SIGNIFICANT ACCOUNTING POLICIES (Details Narrative) - USD ($)</t>
  </si>
  <si>
    <t>Unsecured deposits</t>
  </si>
  <si>
    <t>Unamortized debt issuance</t>
  </si>
  <si>
    <t>PROPERTY AND EQUIPMENT (Details) - USD ($)</t>
  </si>
  <si>
    <t>Jun. 30, 2018</t>
  </si>
  <si>
    <t>Property, Plant and Equipment [Line Items]</t>
  </si>
  <si>
    <t>Gross property and equipment</t>
  </si>
  <si>
    <t>Less: Accumulated depreciation</t>
  </si>
  <si>
    <t>Net property and equipment</t>
  </si>
  <si>
    <t>Vehicles &amp; Trucks [Member]</t>
  </si>
  <si>
    <t>Machinary &amp; Equipment [Member]</t>
  </si>
  <si>
    <t>Office Furniture &amp; Fixtures [Member]</t>
  </si>
  <si>
    <t>Computer &amp; software [Member]</t>
  </si>
  <si>
    <t>Land [Member]</t>
  </si>
  <si>
    <t>Building and improvements [Member]</t>
  </si>
  <si>
    <t>PROPERTY AND EQUIPMENT (Details Narrative)</t>
  </si>
  <si>
    <t>Jul. 12, 2018USD ($)aft²</t>
  </si>
  <si>
    <t>Sep. 30, 2018USD ($)</t>
  </si>
  <si>
    <t>Sep. 30, 2017USD ($)</t>
  </si>
  <si>
    <t>Debt Instrument [Line Items]</t>
  </si>
  <si>
    <t>Purchase price</t>
  </si>
  <si>
    <t>Area of Land | a</t>
  </si>
  <si>
    <t>Property of warehouse (in square feet) | ft²</t>
  </si>
  <si>
    <t>Building purchase price (in percent)</t>
  </si>
  <si>
    <t>85.00%</t>
  </si>
  <si>
    <t>Proceeds from divestiture of businesses</t>
  </si>
  <si>
    <t>Multiple Notes Payable Due from February 2019 through March 2023 [Member] | Mr. David Kwasnik [Member]</t>
  </si>
  <si>
    <t>Face amount</t>
  </si>
  <si>
    <t>5.24% Loan [Member] | Mr. David Kwasnik [Member]</t>
  </si>
  <si>
    <t>Debt term</t>
  </si>
  <si>
    <t>10 years</t>
  </si>
  <si>
    <t>Method of installment payment</t>
  </si>
  <si>
    <t>&amp;lt;p style="margin-top: 0pt; margin-bottom: 0pt"&gt;&amp;lt;font style="font: 10pt Times New Roman, Times, Serif"&gt;Securedby various insurance policies and all rights thereto.&amp;lt;/font&gt;&amp;lt;/p&gt;</t>
  </si>
  <si>
    <t>Amount of monthly payments</t>
  </si>
  <si>
    <t>Debt collateral</t>
  </si>
  <si>
    <t>&amp;lt;p style="margin-top: 0pt; margin-bottom: 0pt"&gt;&amp;lt;font style="font: 10pt Times New Roman, Times, Serif"&gt;Securedwith a first mortgage on the real estate and the personal guarantee of David Kwasnik, the Chief Executive Officer and majorityshareholder of the Company.&amp;lt;/font&gt;&amp;lt;/p&gt;</t>
  </si>
  <si>
    <t>DEBT (Details) - USD ($)</t>
  </si>
  <si>
    <t>Short-term Debt [Line Items]</t>
  </si>
  <si>
    <t>Total</t>
  </si>
  <si>
    <t>Line of Credit [Member] | Branch Banking And Trust Company [Member]</t>
  </si>
  <si>
    <t>Line of Credit [Member] | Suntrust Bank [Member]</t>
  </si>
  <si>
    <t>DEBT (Details 1) - USD ($)</t>
  </si>
  <si>
    <t>Notes Payable, Other Payables [Member] | Insurance premium finance company [Member]</t>
  </si>
  <si>
    <t>DEBT (Details 2) - USD ($)</t>
  </si>
  <si>
    <t>Long Term Debt, gross</t>
  </si>
  <si>
    <t>Less: Current Portion</t>
  </si>
  <si>
    <t>Less: Discount</t>
  </si>
  <si>
    <t>Total Long Term Debt</t>
  </si>
  <si>
    <t>Multiple Notes Payable Due from February 2019 through August 2024 [Member] | Various Banks and Finance Organizations [Member]</t>
  </si>
  <si>
    <t>5.24% Loan [Member] | Bank [Member]</t>
  </si>
  <si>
    <t>DEBT (Details Narrative) - USD ($)</t>
  </si>
  <si>
    <t>Loan cost</t>
  </si>
  <si>
    <t>Various Banks and Finance Organizations [Member] | Multiple Notes Payable Due from February 2019 through August 2024 [Member]</t>
  </si>
  <si>
    <t>&amp;lt;p style="margin-top: 0pt; margin-bottom: 0pt"&gt;&amp;lt;font style="font: 10pt Times New Roman, Times, Serif"&gt;Monthly&amp;lt;/font&gt;&amp;lt;/p&gt;</t>
  </si>
  <si>
    <t>&amp;lt;p style="margin-top: 0pt; margin-bottom: 0pt"&gt;&amp;lt;font style="font: 10pt Times New Roman, Times, Serif"&gt;Securedby vehicles and equipment&amp;lt;/font&gt;&amp;lt;/p&gt;</t>
  </si>
  <si>
    <t>Various Banks and Finance Organizations [Member] | Minimum [Member] | Multiple Notes Payable Due from February 2019 through August 2024 [Member]</t>
  </si>
  <si>
    <t>Debt interest rates</t>
  </si>
  <si>
    <t>0.00%</t>
  </si>
  <si>
    <t>Various Banks and Finance Organizations [Member] | Maximum [Member] | Multiple Notes Payable Due from February 2019 through August 2024 [Member]</t>
  </si>
  <si>
    <t>8.00%</t>
  </si>
  <si>
    <t>Bank [Member] | 5.24% Loan [Member]</t>
  </si>
  <si>
    <t>Interest rate</t>
  </si>
  <si>
    <t>5.24%</t>
  </si>
  <si>
    <t>&amp;lt;p style="font: 12pt Times New Roman, Times, Serif; margin-right: 0; margin-left: 0"&gt;&amp;lt;font style="font: 10pt Times New Roman, Times, Serif"&gt;Securedby real estate.&amp;lt;/font&gt;&amp;lt;/p&gt;</t>
  </si>
  <si>
    <t>Line of credit collateral</t>
  </si>
  <si>
    <t>&amp;lt;p style="margin-top: 0pt; margin-bottom: 0pt"&gt;&amp;lt;font style="font: 10pt Times New Roman, Times, Serif"&gt;Securedby all assets of the Company.&amp;lt;/font&gt;&amp;lt;/p&gt;</t>
  </si>
  <si>
    <t>Line of Credit [Member] | Suntrust Bank [Member] | Prime Rate [Member]</t>
  </si>
  <si>
    <t>6.00%</t>
  </si>
  <si>
    <t>Line of Credit [Member] | Branch Banking And Trust Company [Member] | Prime Rate [Member]</t>
  </si>
  <si>
    <t>5.25%</t>
  </si>
  <si>
    <t>Notes Payable, Other Payables [Member] | Insurance premium finance company [Member] | Minimum [Member]</t>
  </si>
  <si>
    <t>6 months</t>
  </si>
  <si>
    <t>7.20%</t>
  </si>
  <si>
    <t>Notes Payable, Other Payables [Member] | Insurance premium finance company [Member] | Maximum [Member]</t>
  </si>
  <si>
    <t>9 months</t>
  </si>
  <si>
    <t>9.30%</t>
  </si>
  <si>
    <t>DUE TO RELATED PARTY (Details Narrative) - USD ($)</t>
  </si>
  <si>
    <t>INCOME TAXES AND CORRECTION OF AN ERROR (Details) - USD ($)</t>
  </si>
  <si>
    <t>Income tax expense from statutory rate</t>
  </si>
  <si>
    <t>Effect of change in tax status</t>
  </si>
  <si>
    <t>Other items</t>
  </si>
  <si>
    <t>Effect of permanent timing differences</t>
  </si>
  <si>
    <t>INCOME TAXES AND CORRECTION OF AN ERROR (Details 1) - USD ($)</t>
  </si>
  <si>
    <t>Current</t>
  </si>
  <si>
    <t>Federal</t>
  </si>
  <si>
    <t>State</t>
  </si>
  <si>
    <t>Total current provision</t>
  </si>
  <si>
    <t>Deferred</t>
  </si>
  <si>
    <t>Total deferred provision</t>
  </si>
  <si>
    <t>INCOME TAXES AND CORRECTION OF AN ERROR (Details 2) - USD ($)</t>
  </si>
  <si>
    <t>Deferred income tax assets</t>
  </si>
  <si>
    <t>Investments</t>
  </si>
  <si>
    <t>Deferred income tax liabilities</t>
  </si>
  <si>
    <t>Depreciation</t>
  </si>
  <si>
    <t>Cash basis tax adjustment</t>
  </si>
  <si>
    <t>Total income tax liabilities</t>
  </si>
  <si>
    <t>Net deferred income tax liability</t>
  </si>
  <si>
    <t>INCOME TAXES AND CORRECTION OF AN ERROR (Details 3)</t>
  </si>
  <si>
    <t>Current income taxes payable</t>
  </si>
  <si>
    <t>Total current liabilities</t>
  </si>
  <si>
    <t>Deferred income taxes payable</t>
  </si>
  <si>
    <t>Total liabilities</t>
  </si>
  <si>
    <t>Retained earnings (Accumulated Deficit)</t>
  </si>
  <si>
    <t>Total liabilities and stockholders' equity</t>
  </si>
  <si>
    <t>Previously Reported [Member]</t>
  </si>
  <si>
    <t>Restatement Adjustment [Member]</t>
  </si>
  <si>
    <t>INCOME TAXES AND CORRECTION OF AN ERROR (Details 4) - USD ($)</t>
  </si>
  <si>
    <t>Earnings per share</t>
  </si>
  <si>
    <t>INCOME TAXES AND CORRECTION OF AN ERROR (Details Narrative)</t>
  </si>
  <si>
    <t>Dec. 22, 2017</t>
  </si>
  <si>
    <t>Statutory federal income tax rate</t>
  </si>
  <si>
    <t>21.00%</t>
  </si>
  <si>
    <t>Previoulsy statutory federal income tax rate</t>
  </si>
  <si>
    <t>35.00%</t>
  </si>
  <si>
    <t>CUSTOMER CONCENTRATIONS (Details Narrative) - Potomac Electric Power Co [Member]</t>
  </si>
  <si>
    <t>12 Months Ended</t>
  </si>
  <si>
    <t>Customer Concentration Risk [Member] | Service Revenue [Member]</t>
  </si>
  <si>
    <t>Concentration Risk [Line Items]</t>
  </si>
  <si>
    <t>Concentration risk</t>
  </si>
  <si>
    <t>98.00%</t>
  </si>
  <si>
    <t>78.00%</t>
  </si>
  <si>
    <t>Customer Concentration Risk [Member] | Accounts Receivable [Member]</t>
  </si>
  <si>
    <t>100.00%</t>
  </si>
  <si>
    <t>63.00%</t>
  </si>
  <si>
    <t>Three Customer Concentration Risk [Member] | Sales Revenue, Net [Member]</t>
  </si>
  <si>
    <t>Two Customer Concentration Risk [Member] | Accounts Receivabl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4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15</v>
      </c>
    </row>
    <row r="15" spans="1:3">
      <c r="A15" s="4" t="s">
        <v>24</v>
      </c>
      <c r="B15" s="4" t="s">
        <v>25</v>
      </c>
    </row>
    <row r="16" spans="1:3">
      <c r="A16" s="4" t="s">
        <v>26</v>
      </c>
      <c r="C16" s="5" t="n">
        <v>24330000</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92</v>
      </c>
      <c r="B1" s="2" t="s">
        <v>2</v>
      </c>
      <c r="C1" s="2" t="s">
        <v>31</v>
      </c>
      <c r="D1" s="2" t="s">
        <v>77</v>
      </c>
    </row>
    <row r="2" spans="1:4">
      <c r="A2" s="3" t="s">
        <v>140</v>
      </c>
    </row>
    <row r="3" spans="1:4">
      <c r="A3" s="4" t="s">
        <v>193</v>
      </c>
      <c r="B3" s="7" t="n">
        <v>345068</v>
      </c>
      <c r="C3" s="7" t="n">
        <v>480360</v>
      </c>
    </row>
    <row r="4" spans="1:4">
      <c r="A4" s="4" t="s">
        <v>194</v>
      </c>
      <c r="B4" s="7" t="n">
        <v>20614</v>
      </c>
      <c r="D4"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 customWidth="1" max="5" min="5" width="4"/>
  </cols>
  <sheetData>
    <row r="1" spans="1:5">
      <c r="A1" s="1" t="s">
        <v>195</v>
      </c>
      <c r="B1" s="2" t="s">
        <v>2</v>
      </c>
      <c r="C1" s="2" t="s">
        <v>196</v>
      </c>
      <c r="D1" s="2" t="s">
        <v>31</v>
      </c>
    </row>
    <row r="2" spans="1:5">
      <c r="A2" s="3" t="s">
        <v>197</v>
      </c>
    </row>
    <row r="3" spans="1:5">
      <c r="A3" s="4" t="s">
        <v>198</v>
      </c>
      <c r="C3" s="7" t="n">
        <v>5431691</v>
      </c>
      <c r="D3" s="7" t="n">
        <v>2931640</v>
      </c>
    </row>
    <row r="4" spans="1:5">
      <c r="A4" s="4" t="s">
        <v>199</v>
      </c>
      <c r="C4" s="5" t="n">
        <v>-2037093</v>
      </c>
      <c r="D4" s="5" t="n">
        <v>-1817215</v>
      </c>
    </row>
    <row r="5" spans="1:5">
      <c r="A5" s="4" t="s">
        <v>200</v>
      </c>
      <c r="B5" s="7" t="n">
        <v>3394598</v>
      </c>
      <c r="C5" s="5" t="n">
        <v>3394598</v>
      </c>
      <c r="D5" s="5" t="n">
        <v>1114425</v>
      </c>
      <c r="E5" s="4" t="s">
        <v>32</v>
      </c>
    </row>
    <row r="6" spans="1:5">
      <c r="A6" s="4" t="s">
        <v>201</v>
      </c>
    </row>
    <row r="7" spans="1:5">
      <c r="A7" s="3" t="s">
        <v>197</v>
      </c>
    </row>
    <row r="8" spans="1:5">
      <c r="A8" s="4" t="s">
        <v>198</v>
      </c>
      <c r="C8" s="5" t="n">
        <v>2956293</v>
      </c>
      <c r="D8" s="5" t="n">
        <v>2241584</v>
      </c>
    </row>
    <row r="9" spans="1:5">
      <c r="A9" s="4" t="s">
        <v>202</v>
      </c>
    </row>
    <row r="10" spans="1:5">
      <c r="A10" s="3" t="s">
        <v>197</v>
      </c>
    </row>
    <row r="11" spans="1:5">
      <c r="A11" s="4" t="s">
        <v>198</v>
      </c>
      <c r="C11" s="5" t="n">
        <v>704286</v>
      </c>
      <c r="D11" s="5" t="n">
        <v>560723</v>
      </c>
    </row>
    <row r="12" spans="1:5">
      <c r="A12" s="4" t="s">
        <v>203</v>
      </c>
    </row>
    <row r="13" spans="1:5">
      <c r="A13" s="3" t="s">
        <v>197</v>
      </c>
    </row>
    <row r="14" spans="1:5">
      <c r="A14" s="4" t="s">
        <v>198</v>
      </c>
      <c r="C14" s="5" t="n">
        <v>140397</v>
      </c>
      <c r="D14" s="5" t="n">
        <v>103686</v>
      </c>
    </row>
    <row r="15" spans="1:5">
      <c r="A15" s="4" t="s">
        <v>204</v>
      </c>
    </row>
    <row r="16" spans="1:5">
      <c r="A16" s="3" t="s">
        <v>197</v>
      </c>
    </row>
    <row r="17" spans="1:5">
      <c r="A17" s="4" t="s">
        <v>198</v>
      </c>
      <c r="C17" s="5" t="n">
        <v>25647</v>
      </c>
      <c r="D17" s="7" t="n">
        <v>25647</v>
      </c>
    </row>
    <row r="18" spans="1:5">
      <c r="A18" s="4" t="s">
        <v>205</v>
      </c>
    </row>
    <row r="19" spans="1:5">
      <c r="A19" s="3" t="s">
        <v>197</v>
      </c>
    </row>
    <row r="20" spans="1:5">
      <c r="A20" s="4" t="s">
        <v>198</v>
      </c>
      <c r="C20" s="5" t="n">
        <v>442400</v>
      </c>
    </row>
    <row r="21" spans="1:5">
      <c r="A21" s="4" t="s">
        <v>206</v>
      </c>
    </row>
    <row r="22" spans="1:5">
      <c r="A22" s="3" t="s">
        <v>197</v>
      </c>
    </row>
    <row r="23" spans="1:5">
      <c r="A23" s="4" t="s">
        <v>198</v>
      </c>
      <c r="C23" s="7" t="n">
        <v>1162668</v>
      </c>
    </row>
    <row r="24" spans="1:5"/>
    <row r="25" spans="1:5">
      <c r="A25" s="4" t="s">
        <v>32</v>
      </c>
      <c r="B25" s="4" t="s">
        <v>64</v>
      </c>
    </row>
  </sheetData>
  <mergeCells count="3">
    <mergeCell ref="D1:E1"/>
    <mergeCell ref="A24:E24"/>
    <mergeCell ref="B25:E2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30</v>
      </c>
      <c r="B1" s="2" t="s">
        <v>2</v>
      </c>
      <c r="C1" s="2" t="s">
        <v>31</v>
      </c>
      <c r="D1" s="2" t="s">
        <v>32</v>
      </c>
    </row>
    <row r="2" spans="1:4">
      <c r="A2" s="3" t="s">
        <v>33</v>
      </c>
    </row>
    <row r="3" spans="1:4">
      <c r="A3" s="4" t="s">
        <v>34</v>
      </c>
      <c r="B3" s="7" t="n">
        <v>628730</v>
      </c>
      <c r="C3" s="7" t="n">
        <v>715499</v>
      </c>
    </row>
    <row r="4" spans="1:4">
      <c r="A4" s="4" t="s">
        <v>35</v>
      </c>
      <c r="B4" s="5" t="n">
        <v>1553498</v>
      </c>
      <c r="C4" s="5" t="n">
        <v>401919</v>
      </c>
    </row>
    <row r="5" spans="1:4">
      <c r="A5" s="4" t="s">
        <v>36</v>
      </c>
      <c r="B5" s="5" t="n">
        <v>207584</v>
      </c>
      <c r="C5" s="5" t="n">
        <v>126162</v>
      </c>
    </row>
    <row r="6" spans="1:4">
      <c r="A6" s="4" t="s">
        <v>37</v>
      </c>
      <c r="B6" s="5" t="n">
        <v>148249</v>
      </c>
      <c r="C6" s="4" t="s">
        <v>38</v>
      </c>
    </row>
    <row r="7" spans="1:4">
      <c r="A7" s="4" t="s">
        <v>39</v>
      </c>
      <c r="B7" s="5" t="n">
        <v>2538061</v>
      </c>
      <c r="C7" s="5" t="n">
        <v>1243580</v>
      </c>
    </row>
    <row r="8" spans="1:4">
      <c r="A8" s="4" t="s">
        <v>40</v>
      </c>
      <c r="B8" s="5" t="n">
        <v>3394598</v>
      </c>
      <c r="C8" s="5" t="n">
        <v>1114425</v>
      </c>
    </row>
    <row r="9" spans="1:4">
      <c r="A9" s="4" t="s">
        <v>41</v>
      </c>
      <c r="B9" s="5" t="n">
        <v>11457</v>
      </c>
      <c r="C9" s="4" t="s">
        <v>38</v>
      </c>
    </row>
    <row r="10" spans="1:4">
      <c r="A10" s="4" t="s">
        <v>42</v>
      </c>
      <c r="B10" s="5" t="n">
        <v>5944116</v>
      </c>
      <c r="C10" s="5" t="n">
        <v>2358005</v>
      </c>
    </row>
    <row r="11" spans="1:4">
      <c r="A11" s="3" t="s">
        <v>43</v>
      </c>
    </row>
    <row r="12" spans="1:4">
      <c r="A12" s="4" t="s">
        <v>44</v>
      </c>
      <c r="B12" s="5" t="n">
        <v>313157</v>
      </c>
      <c r="C12" s="5" t="n">
        <v>132367</v>
      </c>
    </row>
    <row r="13" spans="1:4">
      <c r="A13" s="4" t="s">
        <v>45</v>
      </c>
      <c r="B13" s="5" t="n">
        <v>273839</v>
      </c>
      <c r="C13" s="5" t="n">
        <v>270199</v>
      </c>
    </row>
    <row r="14" spans="1:4">
      <c r="A14" s="4" t="s">
        <v>46</v>
      </c>
      <c r="B14" s="5" t="n">
        <v>69300</v>
      </c>
      <c r="C14" s="5" t="n">
        <v>240700</v>
      </c>
    </row>
    <row r="15" spans="1:4">
      <c r="A15" s="4" t="s">
        <v>47</v>
      </c>
      <c r="B15" s="5" t="n">
        <v>50000</v>
      </c>
      <c r="C15" s="5" t="n">
        <v>176865</v>
      </c>
    </row>
    <row r="16" spans="1:4">
      <c r="A16" s="4" t="s">
        <v>48</v>
      </c>
      <c r="B16" s="5" t="n">
        <v>72878</v>
      </c>
      <c r="C16" s="5" t="n">
        <v>38145</v>
      </c>
    </row>
    <row r="17" spans="1:4">
      <c r="A17" s="4" t="s">
        <v>49</v>
      </c>
      <c r="B17" s="5" t="n">
        <v>329514</v>
      </c>
      <c r="C17" s="5" t="n">
        <v>219932</v>
      </c>
    </row>
    <row r="18" spans="1:4">
      <c r="A18" s="4" t="s">
        <v>50</v>
      </c>
      <c r="B18" s="5" t="n">
        <v>45644</v>
      </c>
      <c r="C18" s="5" t="n">
        <v>43288</v>
      </c>
    </row>
    <row r="19" spans="1:4">
      <c r="A19" s="4" t="s">
        <v>51</v>
      </c>
      <c r="B19" s="5" t="n">
        <v>1154332</v>
      </c>
      <c r="C19" s="5" t="n">
        <v>1121496</v>
      </c>
    </row>
    <row r="20" spans="1:4">
      <c r="A20" s="4" t="s">
        <v>52</v>
      </c>
      <c r="B20" s="5" t="n">
        <v>2226635</v>
      </c>
      <c r="C20" s="5" t="n">
        <v>641692</v>
      </c>
    </row>
    <row r="21" spans="1:4">
      <c r="A21" s="4" t="s">
        <v>53</v>
      </c>
      <c r="B21" s="5" t="n">
        <v>882400</v>
      </c>
      <c r="C21" s="5" t="n">
        <v>400500</v>
      </c>
    </row>
    <row r="22" spans="1:4">
      <c r="A22" s="4" t="s">
        <v>54</v>
      </c>
      <c r="B22" s="5" t="n">
        <v>4263367</v>
      </c>
      <c r="C22" s="5" t="n">
        <v>2163688</v>
      </c>
    </row>
    <row r="23" spans="1:4">
      <c r="A23" s="4" t="s">
        <v>55</v>
      </c>
      <c r="B23" s="4" t="s">
        <v>38</v>
      </c>
      <c r="C23" s="4" t="s">
        <v>38</v>
      </c>
    </row>
    <row r="24" spans="1:4">
      <c r="A24" s="3" t="s">
        <v>56</v>
      </c>
    </row>
    <row r="25" spans="1:4">
      <c r="A25" s="4" t="s">
        <v>57</v>
      </c>
      <c r="B25" s="4" t="s">
        <v>38</v>
      </c>
      <c r="C25" s="4" t="s">
        <v>38</v>
      </c>
    </row>
    <row r="26" spans="1:4">
      <c r="A26" s="4" t="s">
        <v>58</v>
      </c>
      <c r="B26" s="5" t="n">
        <v>2433</v>
      </c>
      <c r="C26" s="5" t="n">
        <v>2433</v>
      </c>
    </row>
    <row r="27" spans="1:4">
      <c r="A27" s="4" t="s">
        <v>59</v>
      </c>
      <c r="B27" s="5" t="n">
        <v>-50</v>
      </c>
      <c r="C27" s="5" t="n">
        <v>-50</v>
      </c>
    </row>
    <row r="28" spans="1:4">
      <c r="A28" s="4" t="s">
        <v>60</v>
      </c>
      <c r="B28" s="5" t="n">
        <v>460655</v>
      </c>
      <c r="C28" s="5" t="n">
        <v>460655</v>
      </c>
    </row>
    <row r="29" spans="1:4">
      <c r="A29" s="4" t="s">
        <v>61</v>
      </c>
      <c r="B29" s="5" t="n">
        <v>1217711</v>
      </c>
      <c r="C29" s="5" t="n">
        <v>-268721</v>
      </c>
    </row>
    <row r="30" spans="1:4">
      <c r="A30" s="4" t="s">
        <v>62</v>
      </c>
      <c r="B30" s="5" t="n">
        <v>1680749</v>
      </c>
      <c r="C30" s="5" t="n">
        <v>194317</v>
      </c>
    </row>
    <row r="31" spans="1:4">
      <c r="A31" s="4" t="s">
        <v>63</v>
      </c>
      <c r="B31" s="7" t="n">
        <v>5944116</v>
      </c>
      <c r="C31" s="7" t="n">
        <v>2358005</v>
      </c>
    </row>
    <row r="32" spans="1:4"/>
    <row r="33" spans="1:4">
      <c r="A33" s="4" t="s">
        <v>32</v>
      </c>
      <c r="B33" s="4" t="s">
        <v>64</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07</v>
      </c>
      <c r="B1" s="2" t="s">
        <v>208</v>
      </c>
      <c r="C1" s="2" t="s">
        <v>209</v>
      </c>
      <c r="D1" s="2" t="s">
        <v>210</v>
      </c>
      <c r="E1" s="2" t="s">
        <v>209</v>
      </c>
      <c r="F1" s="2" t="s">
        <v>210</v>
      </c>
    </row>
    <row r="2" spans="1:6">
      <c r="A2" s="3" t="s">
        <v>211</v>
      </c>
    </row>
    <row r="3" spans="1:6">
      <c r="A3" s="4" t="s">
        <v>84</v>
      </c>
      <c r="C3" s="7" t="n">
        <v>84537</v>
      </c>
      <c r="D3" s="7" t="n">
        <v>63499</v>
      </c>
      <c r="E3" s="7" t="n">
        <v>222741</v>
      </c>
      <c r="F3" s="7" t="n">
        <v>169435</v>
      </c>
    </row>
    <row r="4" spans="1:6">
      <c r="A4" s="4" t="s">
        <v>101</v>
      </c>
      <c r="E4" s="7" t="n">
        <v>36460</v>
      </c>
    </row>
    <row r="5" spans="1:6">
      <c r="A5" s="4" t="s">
        <v>212</v>
      </c>
      <c r="B5" s="7" t="n">
        <v>1575000</v>
      </c>
    </row>
    <row r="6" spans="1:6">
      <c r="A6" s="4" t="s">
        <v>213</v>
      </c>
      <c r="B6" s="10" t="n">
        <v>1.77</v>
      </c>
    </row>
    <row r="7" spans="1:6">
      <c r="A7" s="4" t="s">
        <v>214</v>
      </c>
      <c r="B7" s="5" t="n">
        <v>12000</v>
      </c>
    </row>
    <row r="8" spans="1:6">
      <c r="A8" s="4" t="s">
        <v>215</v>
      </c>
      <c r="B8" s="4" t="s">
        <v>216</v>
      </c>
    </row>
    <row r="9" spans="1:6">
      <c r="A9" s="4" t="s">
        <v>217</v>
      </c>
      <c r="B9" s="7" t="n">
        <v>1339000</v>
      </c>
    </row>
    <row r="10" spans="1:6">
      <c r="A10" s="4" t="s">
        <v>218</v>
      </c>
    </row>
    <row r="11" spans="1:6">
      <c r="A11" s="3" t="s">
        <v>211</v>
      </c>
    </row>
    <row r="12" spans="1:6">
      <c r="A12" s="4" t="s">
        <v>219</v>
      </c>
      <c r="B12" s="7" t="n">
        <v>8076</v>
      </c>
    </row>
    <row r="13" spans="1:6">
      <c r="A13" s="4" t="s">
        <v>220</v>
      </c>
    </row>
    <row r="14" spans="1:6">
      <c r="A14" s="3" t="s">
        <v>211</v>
      </c>
    </row>
    <row r="15" spans="1:6">
      <c r="A15" s="4" t="s">
        <v>221</v>
      </c>
      <c r="B15" s="4" t="s">
        <v>222</v>
      </c>
    </row>
    <row r="16" spans="1:6">
      <c r="A16" s="4" t="s">
        <v>223</v>
      </c>
      <c r="B16" s="4" t="s">
        <v>224</v>
      </c>
    </row>
    <row r="17" spans="1:6">
      <c r="A17" s="4" t="s">
        <v>225</v>
      </c>
      <c r="B17" s="7" t="n">
        <v>1008000</v>
      </c>
    </row>
    <row r="18" spans="1:6">
      <c r="A18" s="4" t="s">
        <v>226</v>
      </c>
      <c r="B18" s="4" t="s">
        <v>2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33"/>
    <col customWidth="1" max="3" min="3" width="14"/>
    <col customWidth="1" max="4" min="4" width="4"/>
  </cols>
  <sheetData>
    <row r="1" spans="1:4">
      <c r="A1" s="1" t="s">
        <v>228</v>
      </c>
      <c r="B1" s="2" t="s">
        <v>2</v>
      </c>
      <c r="C1" s="2" t="s">
        <v>31</v>
      </c>
    </row>
    <row r="2" spans="1:4">
      <c r="A2" s="3" t="s">
        <v>229</v>
      </c>
    </row>
    <row r="3" spans="1:4">
      <c r="A3" s="4" t="s">
        <v>230</v>
      </c>
      <c r="B3" s="7" t="n">
        <v>50000</v>
      </c>
      <c r="C3" s="7" t="n">
        <v>176865</v>
      </c>
      <c r="D3" s="4" t="s">
        <v>32</v>
      </c>
    </row>
    <row r="4" spans="1:4">
      <c r="A4" s="4" t="s">
        <v>231</v>
      </c>
    </row>
    <row r="5" spans="1:4">
      <c r="A5" s="3" t="s">
        <v>229</v>
      </c>
    </row>
    <row r="6" spans="1:4">
      <c r="A6" s="4" t="s">
        <v>230</v>
      </c>
      <c r="B6" s="5" t="n">
        <v>50000</v>
      </c>
      <c r="C6" s="4" t="s">
        <v>38</v>
      </c>
    </row>
    <row r="7" spans="1:4">
      <c r="A7" s="4" t="s">
        <v>232</v>
      </c>
    </row>
    <row r="8" spans="1:4">
      <c r="A8" s="3" t="s">
        <v>229</v>
      </c>
    </row>
    <row r="9" spans="1:4">
      <c r="A9" s="4" t="s">
        <v>230</v>
      </c>
      <c r="B9" s="4" t="s">
        <v>38</v>
      </c>
      <c r="C9" s="7" t="n">
        <v>176865</v>
      </c>
    </row>
    <row r="10" spans="1:4"/>
    <row r="11" spans="1:4">
      <c r="A11" s="4" t="s">
        <v>32</v>
      </c>
      <c r="B11" s="4" t="s">
        <v>64</v>
      </c>
    </row>
  </sheetData>
  <mergeCells count="3">
    <mergeCell ref="C1:D1"/>
    <mergeCell ref="A10:D10"/>
    <mergeCell ref="B11:D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233</v>
      </c>
      <c r="B1" s="2" t="s">
        <v>2</v>
      </c>
      <c r="C1" s="2" t="s">
        <v>31</v>
      </c>
    </row>
    <row r="2" spans="1:4">
      <c r="A2" s="4" t="s">
        <v>230</v>
      </c>
      <c r="B2" s="7" t="n">
        <v>72878</v>
      </c>
      <c r="C2" s="7" t="n">
        <v>38145</v>
      </c>
      <c r="D2" s="4" t="s">
        <v>32</v>
      </c>
    </row>
    <row r="3" spans="1:4">
      <c r="A3" s="4" t="s">
        <v>234</v>
      </c>
    </row>
    <row r="4" spans="1:4">
      <c r="A4" s="4" t="s">
        <v>230</v>
      </c>
      <c r="B4" s="7" t="n">
        <v>72878</v>
      </c>
      <c r="C4" s="7" t="n">
        <v>38145</v>
      </c>
    </row>
    <row r="5" spans="1:4"/>
    <row r="6" spans="1:4">
      <c r="A6" s="4" t="s">
        <v>32</v>
      </c>
      <c r="B6" s="4" t="s">
        <v>64</v>
      </c>
    </row>
  </sheetData>
  <mergeCells count="3">
    <mergeCell ref="C1:D1"/>
    <mergeCell ref="A5:D5"/>
    <mergeCell ref="B6:D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235</v>
      </c>
      <c r="B1" s="2" t="s">
        <v>2</v>
      </c>
      <c r="C1" s="2" t="s">
        <v>31</v>
      </c>
    </row>
    <row r="2" spans="1:4">
      <c r="A2" s="4" t="s">
        <v>236</v>
      </c>
      <c r="B2" s="7" t="n">
        <v>2565300</v>
      </c>
      <c r="C2" s="7" t="n">
        <v>861624</v>
      </c>
    </row>
    <row r="3" spans="1:4">
      <c r="A3" s="4" t="s">
        <v>237</v>
      </c>
      <c r="B3" s="5" t="n">
        <v>-329508</v>
      </c>
      <c r="C3" s="5" t="n">
        <v>-219932</v>
      </c>
    </row>
    <row r="4" spans="1:4">
      <c r="A4" s="4" t="s">
        <v>238</v>
      </c>
      <c r="B4" s="5" t="n">
        <v>-9157</v>
      </c>
    </row>
    <row r="5" spans="1:4">
      <c r="A5" s="4" t="s">
        <v>239</v>
      </c>
      <c r="B5" s="5" t="n">
        <v>2226635</v>
      </c>
      <c r="C5" s="5" t="n">
        <v>641692</v>
      </c>
      <c r="D5" s="4" t="s">
        <v>32</v>
      </c>
    </row>
    <row r="6" spans="1:4">
      <c r="A6" s="4" t="s">
        <v>240</v>
      </c>
    </row>
    <row r="7" spans="1:4">
      <c r="A7" s="4" t="s">
        <v>236</v>
      </c>
      <c r="B7" s="5" t="n">
        <v>1237645</v>
      </c>
      <c r="C7" s="5" t="n">
        <v>861624</v>
      </c>
    </row>
    <row r="8" spans="1:4">
      <c r="A8" s="4" t="s">
        <v>241</v>
      </c>
    </row>
    <row r="9" spans="1:4">
      <c r="A9" s="4" t="s">
        <v>236</v>
      </c>
      <c r="B9" s="7" t="n">
        <v>1327655</v>
      </c>
      <c r="C9" s="4" t="s">
        <v>38</v>
      </c>
    </row>
    <row r="10" spans="1:4"/>
    <row r="11" spans="1:4">
      <c r="A11" s="4" t="s">
        <v>32</v>
      </c>
      <c r="B11" s="4" t="s">
        <v>64</v>
      </c>
    </row>
  </sheetData>
  <mergeCells count="3">
    <mergeCell ref="C1:D1"/>
    <mergeCell ref="A10:D10"/>
    <mergeCell ref="B11:D1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2</v>
      </c>
      <c r="B1" s="2" t="s">
        <v>1</v>
      </c>
    </row>
    <row r="2" spans="1:5">
      <c r="B2" s="2" t="s">
        <v>2</v>
      </c>
      <c r="C2" s="2" t="s">
        <v>77</v>
      </c>
      <c r="D2" s="2" t="s">
        <v>31</v>
      </c>
      <c r="E2" s="2" t="s">
        <v>32</v>
      </c>
    </row>
    <row r="3" spans="1:5">
      <c r="A3" s="3" t="s">
        <v>211</v>
      </c>
    </row>
    <row r="4" spans="1:5">
      <c r="A4" s="4" t="s">
        <v>41</v>
      </c>
      <c r="B4" s="7" t="n">
        <v>11457</v>
      </c>
      <c r="D4" s="4" t="s">
        <v>38</v>
      </c>
    </row>
    <row r="5" spans="1:5">
      <c r="A5" s="4" t="s">
        <v>243</v>
      </c>
      <c r="B5" s="7" t="n">
        <v>594363</v>
      </c>
      <c r="C5" s="7" t="n">
        <v>382905</v>
      </c>
    </row>
    <row r="6" spans="1:5">
      <c r="A6" s="4" t="s">
        <v>244</v>
      </c>
    </row>
    <row r="7" spans="1:5">
      <c r="A7" s="3" t="s">
        <v>211</v>
      </c>
    </row>
    <row r="8" spans="1:5">
      <c r="A8" s="4" t="s">
        <v>223</v>
      </c>
      <c r="B8" s="4" t="s">
        <v>245</v>
      </c>
    </row>
    <row r="9" spans="1:5">
      <c r="A9" s="4" t="s">
        <v>225</v>
      </c>
      <c r="B9" s="7" t="n">
        <v>39790</v>
      </c>
    </row>
    <row r="10" spans="1:5">
      <c r="A10" s="4" t="s">
        <v>226</v>
      </c>
      <c r="B10" s="4" t="s">
        <v>246</v>
      </c>
    </row>
    <row r="11" spans="1:5">
      <c r="A11" s="4" t="s">
        <v>247</v>
      </c>
    </row>
    <row r="12" spans="1:5">
      <c r="A12" s="3" t="s">
        <v>211</v>
      </c>
    </row>
    <row r="13" spans="1:5">
      <c r="A13" s="4" t="s">
        <v>248</v>
      </c>
      <c r="B13" s="4" t="s">
        <v>249</v>
      </c>
    </row>
    <row r="14" spans="1:5">
      <c r="A14" s="4" t="s">
        <v>250</v>
      </c>
    </row>
    <row r="15" spans="1:5">
      <c r="A15" s="3" t="s">
        <v>211</v>
      </c>
    </row>
    <row r="16" spans="1:5">
      <c r="A16" s="4" t="s">
        <v>248</v>
      </c>
      <c r="B16" s="4" t="s">
        <v>251</v>
      </c>
    </row>
    <row r="17" spans="1:5">
      <c r="A17" s="4" t="s">
        <v>252</v>
      </c>
    </row>
    <row r="18" spans="1:5">
      <c r="A18" s="3" t="s">
        <v>211</v>
      </c>
    </row>
    <row r="19" spans="1:5">
      <c r="A19" s="4" t="s">
        <v>253</v>
      </c>
      <c r="B19" s="4" t="s">
        <v>254</v>
      </c>
    </row>
    <row r="20" spans="1:5">
      <c r="A20" s="4" t="s">
        <v>225</v>
      </c>
      <c r="B20" s="7" t="n">
        <v>8075</v>
      </c>
    </row>
    <row r="21" spans="1:5">
      <c r="A21" s="4" t="s">
        <v>226</v>
      </c>
      <c r="B21" s="4" t="s">
        <v>255</v>
      </c>
    </row>
    <row r="22" spans="1:5">
      <c r="A22" s="4" t="s">
        <v>243</v>
      </c>
      <c r="B22" s="7" t="n">
        <v>9157</v>
      </c>
    </row>
    <row r="23" spans="1:5">
      <c r="A23" s="4" t="s">
        <v>232</v>
      </c>
    </row>
    <row r="24" spans="1:5">
      <c r="A24" s="3" t="s">
        <v>211</v>
      </c>
    </row>
    <row r="25" spans="1:5">
      <c r="A25" s="4" t="s">
        <v>219</v>
      </c>
      <c r="B25" s="7" t="n">
        <v>200000</v>
      </c>
    </row>
    <row r="26" spans="1:5">
      <c r="A26" s="4" t="s">
        <v>256</v>
      </c>
      <c r="B26" s="4" t="s">
        <v>257</v>
      </c>
    </row>
    <row r="27" spans="1:5">
      <c r="A27" s="4" t="s">
        <v>258</v>
      </c>
    </row>
    <row r="28" spans="1:5">
      <c r="A28" s="3" t="s">
        <v>211</v>
      </c>
    </row>
    <row r="29" spans="1:5">
      <c r="A29" s="4" t="s">
        <v>253</v>
      </c>
      <c r="B29" s="4" t="s">
        <v>259</v>
      </c>
    </row>
    <row r="30" spans="1:5">
      <c r="A30" s="4" t="s">
        <v>231</v>
      </c>
    </row>
    <row r="31" spans="1:5">
      <c r="A31" s="3" t="s">
        <v>211</v>
      </c>
    </row>
    <row r="32" spans="1:5">
      <c r="A32" s="4" t="s">
        <v>219</v>
      </c>
      <c r="B32" s="7" t="n">
        <v>500000</v>
      </c>
    </row>
    <row r="33" spans="1:5">
      <c r="A33" s="4" t="s">
        <v>256</v>
      </c>
      <c r="B33" s="4" t="s">
        <v>257</v>
      </c>
    </row>
    <row r="34" spans="1:5">
      <c r="A34" s="4" t="s">
        <v>41</v>
      </c>
      <c r="B34" s="7" t="n">
        <v>11457</v>
      </c>
    </row>
    <row r="35" spans="1:5">
      <c r="A35" s="4" t="s">
        <v>260</v>
      </c>
    </row>
    <row r="36" spans="1:5">
      <c r="A36" s="3" t="s">
        <v>211</v>
      </c>
    </row>
    <row r="37" spans="1:5">
      <c r="A37" s="4" t="s">
        <v>253</v>
      </c>
      <c r="B37" s="4" t="s">
        <v>261</v>
      </c>
    </row>
    <row r="38" spans="1:5">
      <c r="A38" s="4" t="s">
        <v>234</v>
      </c>
    </row>
    <row r="39" spans="1:5">
      <c r="A39" s="3" t="s">
        <v>211</v>
      </c>
    </row>
    <row r="40" spans="1:5">
      <c r="A40" s="4" t="s">
        <v>223</v>
      </c>
      <c r="B40" s="4" t="s">
        <v>245</v>
      </c>
    </row>
    <row r="41" spans="1:5">
      <c r="A41" s="4" t="s">
        <v>225</v>
      </c>
      <c r="B41" s="7" t="n">
        <v>32055</v>
      </c>
    </row>
    <row r="42" spans="1:5">
      <c r="A42" s="4" t="s">
        <v>226</v>
      </c>
      <c r="B42" s="4" t="s">
        <v>224</v>
      </c>
    </row>
    <row r="43" spans="1:5">
      <c r="A43" s="4" t="s">
        <v>262</v>
      </c>
    </row>
    <row r="44" spans="1:5">
      <c r="A44" s="3" t="s">
        <v>211</v>
      </c>
    </row>
    <row r="45" spans="1:5">
      <c r="A45" s="4" t="s">
        <v>221</v>
      </c>
      <c r="B45" s="4" t="s">
        <v>263</v>
      </c>
    </row>
    <row r="46" spans="1:5">
      <c r="A46" s="4" t="s">
        <v>248</v>
      </c>
      <c r="B46" s="4" t="s">
        <v>264</v>
      </c>
    </row>
    <row r="47" spans="1:5">
      <c r="A47" s="4" t="s">
        <v>265</v>
      </c>
    </row>
    <row r="48" spans="1:5">
      <c r="A48" s="3" t="s">
        <v>211</v>
      </c>
    </row>
    <row r="49" spans="1:5">
      <c r="A49" s="4" t="s">
        <v>221</v>
      </c>
      <c r="B49" s="4" t="s">
        <v>266</v>
      </c>
    </row>
    <row r="50" spans="1:5">
      <c r="A50" s="4" t="s">
        <v>248</v>
      </c>
      <c r="B50" s="4" t="s">
        <v>267</v>
      </c>
    </row>
    <row r="51" spans="1:5"/>
    <row r="52" spans="1:5">
      <c r="A52" s="4" t="s">
        <v>32</v>
      </c>
      <c r="B52" s="4" t="s">
        <v>64</v>
      </c>
    </row>
  </sheetData>
  <mergeCells count="53">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A51:E51"/>
    <mergeCell ref="B52:E5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4"/>
  </cols>
  <sheetData>
    <row r="1" spans="1:4">
      <c r="A1" s="1" t="s">
        <v>268</v>
      </c>
      <c r="B1" s="2" t="s">
        <v>2</v>
      </c>
      <c r="C1" s="2" t="s">
        <v>31</v>
      </c>
    </row>
    <row r="2" spans="1:4">
      <c r="A2" s="3" t="s">
        <v>152</v>
      </c>
    </row>
    <row r="3" spans="1:4">
      <c r="A3" s="4" t="s">
        <v>50</v>
      </c>
      <c r="B3" s="7" t="n">
        <v>45644</v>
      </c>
      <c r="C3" s="7" t="n">
        <v>43288</v>
      </c>
      <c r="D3" s="4" t="s">
        <v>32</v>
      </c>
    </row>
    <row r="4" spans="1:4"/>
    <row r="5" spans="1:4">
      <c r="A5" s="4" t="s">
        <v>32</v>
      </c>
      <c r="B5" s="4" t="s">
        <v>64</v>
      </c>
    </row>
  </sheetData>
  <mergeCells count="3">
    <mergeCell ref="C1:D1"/>
    <mergeCell ref="A4:D4"/>
    <mergeCell ref="B5:D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69</v>
      </c>
      <c r="B1" s="2" t="s">
        <v>76</v>
      </c>
      <c r="D1" s="2" t="s">
        <v>1</v>
      </c>
    </row>
    <row r="2" spans="1:5">
      <c r="B2" s="2" t="s">
        <v>2</v>
      </c>
      <c r="C2" s="2" t="s">
        <v>77</v>
      </c>
      <c r="D2" s="2" t="s">
        <v>2</v>
      </c>
      <c r="E2" s="2" t="s">
        <v>77</v>
      </c>
    </row>
    <row r="3" spans="1:5">
      <c r="A3" s="3" t="s">
        <v>155</v>
      </c>
    </row>
    <row r="4" spans="1:5">
      <c r="A4" s="4" t="s">
        <v>270</v>
      </c>
      <c r="D4" s="7" t="n">
        <v>549000</v>
      </c>
      <c r="E4" s="7" t="n">
        <v>205000</v>
      </c>
    </row>
    <row r="5" spans="1:5">
      <c r="A5" s="4" t="s">
        <v>271</v>
      </c>
      <c r="D5" s="4" t="s">
        <v>38</v>
      </c>
      <c r="E5" s="5" t="n">
        <v>107100</v>
      </c>
    </row>
    <row r="6" spans="1:5">
      <c r="A6" s="4" t="s">
        <v>272</v>
      </c>
      <c r="D6" s="5" t="n">
        <v>-6112</v>
      </c>
      <c r="E6" s="5" t="n">
        <v>-8300</v>
      </c>
    </row>
    <row r="7" spans="1:5">
      <c r="A7" s="4" t="s">
        <v>273</v>
      </c>
      <c r="D7" s="5" t="n">
        <v>4000</v>
      </c>
      <c r="E7" s="5" t="n">
        <v>57600</v>
      </c>
    </row>
    <row r="8" spans="1:5">
      <c r="A8" s="4" t="s">
        <v>93</v>
      </c>
      <c r="B8" s="7" t="n">
        <v>294500</v>
      </c>
      <c r="C8" s="7" t="n">
        <v>361400</v>
      </c>
      <c r="D8" s="7" t="n">
        <v>546888</v>
      </c>
      <c r="E8" s="7" t="n">
        <v>3614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4</v>
      </c>
      <c r="B1" s="2" t="s">
        <v>76</v>
      </c>
      <c r="D1" s="2" t="s">
        <v>1</v>
      </c>
    </row>
    <row r="2" spans="1:5">
      <c r="B2" s="2" t="s">
        <v>2</v>
      </c>
      <c r="C2" s="2" t="s">
        <v>77</v>
      </c>
      <c r="D2" s="2" t="s">
        <v>2</v>
      </c>
      <c r="E2" s="2" t="s">
        <v>77</v>
      </c>
    </row>
    <row r="3" spans="1:5">
      <c r="A3" s="3" t="s">
        <v>275</v>
      </c>
    </row>
    <row r="4" spans="1:5">
      <c r="A4" s="4" t="s">
        <v>276</v>
      </c>
      <c r="D4" s="7" t="n">
        <v>51400</v>
      </c>
      <c r="E4" s="7" t="n">
        <v>35400</v>
      </c>
    </row>
    <row r="5" spans="1:5">
      <c r="A5" s="4" t="s">
        <v>277</v>
      </c>
      <c r="D5" s="5" t="n">
        <v>17900</v>
      </c>
      <c r="E5" s="5" t="n">
        <v>7500</v>
      </c>
    </row>
    <row r="6" spans="1:5">
      <c r="A6" s="4" t="s">
        <v>278</v>
      </c>
      <c r="D6" s="5" t="n">
        <v>69300</v>
      </c>
      <c r="E6" s="5" t="n">
        <v>42900</v>
      </c>
    </row>
    <row r="7" spans="1:5">
      <c r="A7" s="3" t="s">
        <v>279</v>
      </c>
    </row>
    <row r="8" spans="1:5">
      <c r="A8" s="4" t="s">
        <v>276</v>
      </c>
      <c r="D8" s="5" t="n">
        <v>352388</v>
      </c>
      <c r="E8" s="5" t="n">
        <v>236000</v>
      </c>
    </row>
    <row r="9" spans="1:5">
      <c r="A9" s="4" t="s">
        <v>277</v>
      </c>
      <c r="D9" s="5" t="n">
        <v>125200</v>
      </c>
      <c r="E9" s="5" t="n">
        <v>82500</v>
      </c>
    </row>
    <row r="10" spans="1:5">
      <c r="A10" s="4" t="s">
        <v>280</v>
      </c>
      <c r="D10" s="5" t="n">
        <v>477588</v>
      </c>
      <c r="E10" s="5" t="n">
        <v>318500</v>
      </c>
    </row>
    <row r="11" spans="1:5">
      <c r="A11" s="4" t="s">
        <v>93</v>
      </c>
      <c r="B11" s="7" t="n">
        <v>294500</v>
      </c>
      <c r="C11" s="7" t="n">
        <v>361400</v>
      </c>
      <c r="D11" s="7" t="n">
        <v>546888</v>
      </c>
      <c r="E11" s="7" t="n">
        <v>3614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1</v>
      </c>
      <c r="B1" s="2" t="s">
        <v>2</v>
      </c>
      <c r="C1" s="2" t="s">
        <v>77</v>
      </c>
    </row>
    <row r="2" spans="1:3">
      <c r="A2" s="3" t="s">
        <v>282</v>
      </c>
    </row>
    <row r="3" spans="1:3">
      <c r="A3" s="4" t="s">
        <v>283</v>
      </c>
      <c r="B3" s="7" t="n">
        <v>-51900</v>
      </c>
      <c r="C3" s="7" t="n">
        <v>-51900</v>
      </c>
    </row>
    <row r="4" spans="1:3">
      <c r="A4" s="3" t="s">
        <v>284</v>
      </c>
    </row>
    <row r="5" spans="1:3">
      <c r="A5" s="4" t="s">
        <v>285</v>
      </c>
      <c r="B5" s="5" t="n">
        <v>286600</v>
      </c>
      <c r="C5" s="5" t="n">
        <v>287200</v>
      </c>
    </row>
    <row r="6" spans="1:3">
      <c r="A6" s="4" t="s">
        <v>286</v>
      </c>
      <c r="B6" s="5" t="n">
        <v>647700</v>
      </c>
      <c r="C6" s="5" t="n">
        <v>83200</v>
      </c>
    </row>
    <row r="7" spans="1:3">
      <c r="A7" s="4" t="s">
        <v>287</v>
      </c>
      <c r="B7" s="5" t="n">
        <v>934400</v>
      </c>
      <c r="C7" s="5" t="n">
        <v>370400</v>
      </c>
    </row>
    <row r="8" spans="1:3">
      <c r="A8" s="4" t="s">
        <v>288</v>
      </c>
      <c r="B8" s="7" t="n">
        <v>882400</v>
      </c>
      <c r="C8" s="7" t="n">
        <v>318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1"/>
  </cols>
  <sheetData>
    <row r="1" spans="1:2">
      <c r="A1" s="1" t="s">
        <v>289</v>
      </c>
      <c r="B1" s="2" t="s">
        <v>209</v>
      </c>
    </row>
    <row r="2" spans="1:2">
      <c r="A2" s="4" t="s">
        <v>290</v>
      </c>
      <c r="B2" s="7" t="n">
        <v>42900</v>
      </c>
    </row>
    <row r="3" spans="1:2">
      <c r="A3" s="4" t="s">
        <v>291</v>
      </c>
      <c r="B3" s="5" t="n">
        <v>1140375</v>
      </c>
    </row>
    <row r="4" spans="1:2">
      <c r="A4" s="4" t="s">
        <v>292</v>
      </c>
      <c r="B4" s="5" t="n">
        <v>318500</v>
      </c>
    </row>
    <row r="5" spans="1:2">
      <c r="A5" s="4" t="s">
        <v>293</v>
      </c>
      <c r="B5" s="5" t="n">
        <v>1937629</v>
      </c>
    </row>
    <row r="6" spans="1:2">
      <c r="A6" s="4" t="s">
        <v>294</v>
      </c>
      <c r="B6" s="5" t="n">
        <v>-432609</v>
      </c>
    </row>
    <row r="7" spans="1:2">
      <c r="A7" s="4" t="s">
        <v>295</v>
      </c>
      <c r="B7" s="5" t="n">
        <v>1683038</v>
      </c>
    </row>
    <row r="8" spans="1:2">
      <c r="A8" s="4" t="s">
        <v>296</v>
      </c>
    </row>
    <row r="9" spans="1:2">
      <c r="A9" s="4" t="s">
        <v>290</v>
      </c>
      <c r="B9" s="5" t="n">
        <v>0</v>
      </c>
    </row>
    <row r="10" spans="1:2">
      <c r="A10" s="4" t="s">
        <v>291</v>
      </c>
      <c r="B10" s="5" t="n">
        <v>1097475</v>
      </c>
    </row>
    <row r="11" spans="1:2">
      <c r="A11" s="4" t="s">
        <v>292</v>
      </c>
      <c r="B11" s="5" t="n">
        <v>0</v>
      </c>
    </row>
    <row r="12" spans="1:2">
      <c r="A12" s="4" t="s">
        <v>293</v>
      </c>
      <c r="B12" s="5" t="n">
        <v>1619129</v>
      </c>
    </row>
    <row r="13" spans="1:2">
      <c r="A13" s="4" t="s">
        <v>294</v>
      </c>
      <c r="B13" s="5" t="n">
        <v>-71209</v>
      </c>
    </row>
    <row r="14" spans="1:2">
      <c r="A14" s="4" t="s">
        <v>295</v>
      </c>
      <c r="B14" s="5" t="n">
        <v>1683038</v>
      </c>
    </row>
    <row r="15" spans="1:2">
      <c r="A15" s="4" t="s">
        <v>297</v>
      </c>
    </row>
    <row r="16" spans="1:2">
      <c r="A16" s="4" t="s">
        <v>290</v>
      </c>
      <c r="B16" s="5" t="n">
        <v>42900</v>
      </c>
    </row>
    <row r="17" spans="1:2">
      <c r="A17" s="4" t="s">
        <v>291</v>
      </c>
      <c r="B17" s="5" t="n">
        <v>42900</v>
      </c>
    </row>
    <row r="18" spans="1:2">
      <c r="A18" s="4" t="s">
        <v>292</v>
      </c>
      <c r="B18" s="5" t="n">
        <v>318500</v>
      </c>
    </row>
    <row r="19" spans="1:2">
      <c r="A19" s="4" t="s">
        <v>293</v>
      </c>
      <c r="B19" s="5" t="n">
        <v>318500</v>
      </c>
    </row>
    <row r="20" spans="1:2">
      <c r="A20" s="4" t="s">
        <v>294</v>
      </c>
      <c r="B20" s="5" t="n">
        <v>-361400</v>
      </c>
    </row>
    <row r="21" spans="1:2">
      <c r="A21" s="4" t="s">
        <v>295</v>
      </c>
      <c r="B21"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1</v>
      </c>
    </row>
    <row r="2" spans="1:3">
      <c r="A2" s="3" t="s">
        <v>66</v>
      </c>
    </row>
    <row r="3" spans="1:3">
      <c r="A3" s="4" t="s">
        <v>67</v>
      </c>
      <c r="B3" s="8" t="n">
        <v>0.0001</v>
      </c>
      <c r="C3" s="8" t="n">
        <v>0.0001</v>
      </c>
    </row>
    <row r="4" spans="1:3">
      <c r="A4" s="4" t="s">
        <v>68</v>
      </c>
      <c r="B4" s="5" t="n">
        <v>20000000</v>
      </c>
      <c r="C4" s="5" t="n">
        <v>20000000</v>
      </c>
    </row>
    <row r="5" spans="1:3">
      <c r="A5" s="4" t="s">
        <v>69</v>
      </c>
      <c r="B5" s="5" t="n">
        <v>1000</v>
      </c>
      <c r="C5" s="5" t="n">
        <v>1000</v>
      </c>
    </row>
    <row r="6" spans="1:3">
      <c r="A6" s="4" t="s">
        <v>70</v>
      </c>
      <c r="B6" s="8" t="n">
        <v>0.0001</v>
      </c>
      <c r="C6" s="8" t="n">
        <v>0.0001</v>
      </c>
    </row>
    <row r="7" spans="1:3">
      <c r="A7" s="4" t="s">
        <v>71</v>
      </c>
      <c r="B7" s="5" t="n">
        <v>100000000</v>
      </c>
      <c r="C7" s="5" t="n">
        <v>100000000</v>
      </c>
    </row>
    <row r="8" spans="1:3">
      <c r="A8" s="4" t="s">
        <v>72</v>
      </c>
      <c r="B8" s="5" t="n">
        <v>24330000</v>
      </c>
      <c r="C8" s="5" t="n">
        <v>24330000</v>
      </c>
    </row>
    <row r="9" spans="1:3">
      <c r="A9" s="4" t="s">
        <v>73</v>
      </c>
      <c r="B9" s="5" t="n">
        <v>24330000</v>
      </c>
      <c r="C9" s="5" t="n">
        <v>24330000</v>
      </c>
    </row>
    <row r="10" spans="1:3">
      <c r="A10" s="4" t="s">
        <v>74</v>
      </c>
      <c r="B10" s="5" t="n">
        <v>24330000</v>
      </c>
      <c r="C10" s="5" t="n">
        <v>243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8</v>
      </c>
      <c r="B1" s="2" t="s">
        <v>76</v>
      </c>
      <c r="D1" s="2" t="s">
        <v>1</v>
      </c>
    </row>
    <row r="2" spans="1:5">
      <c r="B2" s="2" t="s">
        <v>2</v>
      </c>
      <c r="C2" s="2" t="s">
        <v>77</v>
      </c>
      <c r="D2" s="2" t="s">
        <v>2</v>
      </c>
      <c r="E2" s="2" t="s">
        <v>77</v>
      </c>
    </row>
    <row r="3" spans="1:5">
      <c r="A3" s="4" t="s">
        <v>93</v>
      </c>
      <c r="B3" s="7" t="n">
        <v>294500</v>
      </c>
      <c r="C3" s="7" t="n">
        <v>361400</v>
      </c>
      <c r="D3" s="7" t="n">
        <v>546888</v>
      </c>
      <c r="E3" s="7" t="n">
        <v>361400</v>
      </c>
    </row>
    <row r="4" spans="1:5">
      <c r="A4" s="4" t="s">
        <v>94</v>
      </c>
      <c r="B4" s="7" t="n">
        <v>476523</v>
      </c>
      <c r="C4" s="7" t="n">
        <v>462783</v>
      </c>
      <c r="D4" s="7" t="n">
        <v>2033320</v>
      </c>
      <c r="E4" s="7" t="n">
        <v>512435</v>
      </c>
    </row>
    <row r="5" spans="1:5">
      <c r="A5" s="4" t="s">
        <v>299</v>
      </c>
      <c r="B5" s="9" t="n">
        <v>0.01</v>
      </c>
      <c r="C5" s="7" t="n">
        <v>0</v>
      </c>
      <c r="D5" s="9" t="n">
        <v>0.06</v>
      </c>
      <c r="E5" s="9" t="n">
        <v>0.01</v>
      </c>
    </row>
    <row r="6" spans="1:5">
      <c r="A6" s="4" t="s">
        <v>296</v>
      </c>
    </row>
    <row r="7" spans="1:5">
      <c r="A7" s="4" t="s">
        <v>93</v>
      </c>
      <c r="E7" s="7" t="n">
        <v>0</v>
      </c>
    </row>
    <row r="8" spans="1:5">
      <c r="A8" s="4" t="s">
        <v>94</v>
      </c>
      <c r="E8" s="7" t="n">
        <v>512435</v>
      </c>
    </row>
    <row r="9" spans="1:5">
      <c r="A9" s="4" t="s">
        <v>299</v>
      </c>
      <c r="E9" s="9" t="n">
        <v>0.02</v>
      </c>
    </row>
    <row r="10" spans="1:5">
      <c r="A10" s="4" t="s">
        <v>297</v>
      </c>
    </row>
    <row r="11" spans="1:5">
      <c r="A11" s="4" t="s">
        <v>93</v>
      </c>
      <c r="E11" s="7" t="n">
        <v>361400</v>
      </c>
    </row>
    <row r="12" spans="1:5">
      <c r="A12" s="4" t="s">
        <v>94</v>
      </c>
      <c r="E12" s="7" t="n">
        <v>-361400</v>
      </c>
    </row>
    <row r="13" spans="1:5">
      <c r="A13" s="4" t="s">
        <v>299</v>
      </c>
      <c r="E13" s="9" t="n">
        <v>-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300</v>
      </c>
      <c r="B1" s="2" t="s">
        <v>301</v>
      </c>
    </row>
    <row r="2" spans="1:2">
      <c r="A2" s="3" t="s">
        <v>155</v>
      </c>
    </row>
    <row r="3" spans="1:2">
      <c r="A3" s="4" t="s">
        <v>302</v>
      </c>
      <c r="B3" s="4" t="s">
        <v>303</v>
      </c>
    </row>
    <row r="4" spans="1:2">
      <c r="A4" s="4" t="s">
        <v>304</v>
      </c>
      <c r="B4" s="4" t="s">
        <v>3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6</v>
      </c>
      <c r="B1" s="2" t="s">
        <v>1</v>
      </c>
      <c r="D1" s="2" t="s">
        <v>307</v>
      </c>
    </row>
    <row r="2" spans="1:4">
      <c r="B2" s="2" t="s">
        <v>2</v>
      </c>
      <c r="C2" s="2" t="s">
        <v>77</v>
      </c>
      <c r="D2" s="2" t="s">
        <v>31</v>
      </c>
    </row>
    <row r="3" spans="1:4">
      <c r="A3" s="4" t="s">
        <v>308</v>
      </c>
    </row>
    <row r="4" spans="1:4">
      <c r="A4" s="3" t="s">
        <v>309</v>
      </c>
    </row>
    <row r="5" spans="1:4">
      <c r="A5" s="4" t="s">
        <v>310</v>
      </c>
      <c r="B5" s="4" t="s">
        <v>311</v>
      </c>
      <c r="C5" s="4" t="s">
        <v>312</v>
      </c>
    </row>
    <row r="6" spans="1:4">
      <c r="A6" s="4" t="s">
        <v>313</v>
      </c>
    </row>
    <row r="7" spans="1:4">
      <c r="A7" s="3" t="s">
        <v>309</v>
      </c>
    </row>
    <row r="8" spans="1:4">
      <c r="A8" s="4" t="s">
        <v>310</v>
      </c>
      <c r="B8" s="4" t="s">
        <v>314</v>
      </c>
      <c r="C8" s="4" t="s">
        <v>315</v>
      </c>
    </row>
    <row r="9" spans="1:4">
      <c r="A9" s="4" t="s">
        <v>316</v>
      </c>
    </row>
    <row r="10" spans="1:4">
      <c r="A10" s="3" t="s">
        <v>309</v>
      </c>
    </row>
    <row r="11" spans="1:4">
      <c r="A11" s="4" t="s">
        <v>310</v>
      </c>
      <c r="D11" s="4" t="s">
        <v>314</v>
      </c>
    </row>
    <row r="12" spans="1:4">
      <c r="A12" s="4" t="s">
        <v>317</v>
      </c>
    </row>
    <row r="13" spans="1:4">
      <c r="A13" s="3" t="s">
        <v>309</v>
      </c>
    </row>
    <row r="14" spans="1:4">
      <c r="A14" s="4" t="s">
        <v>310</v>
      </c>
      <c r="D14" s="4" t="s">
        <v>3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819180</v>
      </c>
      <c r="C4" s="7" t="n">
        <v>2211576</v>
      </c>
      <c r="D4" s="7" t="n">
        <v>10711621</v>
      </c>
      <c r="E4" s="7" t="n">
        <v>4844554</v>
      </c>
    </row>
    <row r="5" spans="1:5">
      <c r="A5" s="4" t="s">
        <v>80</v>
      </c>
      <c r="B5" s="5" t="n">
        <v>2970703</v>
      </c>
      <c r="C5" s="5" t="n">
        <v>1486305</v>
      </c>
      <c r="D5" s="5" t="n">
        <v>7630475</v>
      </c>
      <c r="E5" s="5" t="n">
        <v>3412269</v>
      </c>
    </row>
    <row r="6" spans="1:5">
      <c r="A6" s="4" t="s">
        <v>81</v>
      </c>
      <c r="B6" s="5" t="n">
        <v>848477</v>
      </c>
      <c r="C6" s="5" t="n">
        <v>725271</v>
      </c>
      <c r="D6" s="5" t="n">
        <v>3081146</v>
      </c>
      <c r="E6" s="5" t="n">
        <v>1432285</v>
      </c>
    </row>
    <row r="7" spans="1:5">
      <c r="A7" s="3" t="s">
        <v>82</v>
      </c>
    </row>
    <row r="8" spans="1:5">
      <c r="A8" s="4" t="s">
        <v>83</v>
      </c>
      <c r="B8" s="5" t="n">
        <v>304270</v>
      </c>
      <c r="C8" s="5" t="n">
        <v>185080</v>
      </c>
      <c r="D8" s="5" t="n">
        <v>797927</v>
      </c>
      <c r="E8" s="5" t="n">
        <v>560787</v>
      </c>
    </row>
    <row r="9" spans="1:5">
      <c r="A9" s="4" t="s">
        <v>84</v>
      </c>
      <c r="B9" s="5" t="n">
        <v>84537</v>
      </c>
      <c r="C9" s="5" t="n">
        <v>63499</v>
      </c>
      <c r="D9" s="5" t="n">
        <v>222741</v>
      </c>
      <c r="E9" s="5" t="n">
        <v>169435</v>
      </c>
    </row>
    <row r="10" spans="1:5">
      <c r="A10" s="4" t="s">
        <v>85</v>
      </c>
      <c r="B10" s="4" t="s">
        <v>38</v>
      </c>
      <c r="C10" s="4" t="s">
        <v>38</v>
      </c>
      <c r="D10" s="4" t="s">
        <v>38</v>
      </c>
      <c r="E10" s="5" t="n">
        <v>131560</v>
      </c>
    </row>
    <row r="11" spans="1:5">
      <c r="A11" s="4" t="s">
        <v>86</v>
      </c>
      <c r="B11" s="5" t="n">
        <v>388807</v>
      </c>
      <c r="C11" s="5" t="n">
        <v>248579</v>
      </c>
      <c r="D11" s="5" t="n">
        <v>1020668</v>
      </c>
      <c r="E11" s="5" t="n">
        <v>861782</v>
      </c>
    </row>
    <row r="12" spans="1:5">
      <c r="A12" s="4" t="s">
        <v>87</v>
      </c>
      <c r="B12" s="5" t="n">
        <v>459670</v>
      </c>
      <c r="C12" s="5" t="n">
        <v>476692</v>
      </c>
      <c r="D12" s="5" t="n">
        <v>2060478</v>
      </c>
      <c r="E12" s="5" t="n">
        <v>570503</v>
      </c>
    </row>
    <row r="13" spans="1:5">
      <c r="A13" s="3" t="s">
        <v>88</v>
      </c>
    </row>
    <row r="14" spans="1:5">
      <c r="A14" s="4" t="s">
        <v>89</v>
      </c>
      <c r="B14" s="5" t="n">
        <v>-19596</v>
      </c>
      <c r="C14" s="5" t="n">
        <v>-13909</v>
      </c>
      <c r="D14" s="5" t="n">
        <v>-65416</v>
      </c>
      <c r="E14" s="5" t="n">
        <v>-58068</v>
      </c>
    </row>
    <row r="15" spans="1:5">
      <c r="A15" s="4" t="s">
        <v>90</v>
      </c>
      <c r="B15" s="5" t="n">
        <v>36449</v>
      </c>
      <c r="C15" s="4" t="s">
        <v>38</v>
      </c>
      <c r="D15" s="5" t="n">
        <v>38258</v>
      </c>
      <c r="E15" s="4" t="s">
        <v>38</v>
      </c>
    </row>
    <row r="16" spans="1:5">
      <c r="A16" s="4" t="s">
        <v>91</v>
      </c>
      <c r="B16" s="5" t="n">
        <v>16853</v>
      </c>
      <c r="C16" s="5" t="n">
        <v>-13909</v>
      </c>
      <c r="D16" s="5" t="n">
        <v>-27158</v>
      </c>
      <c r="E16" s="5" t="n">
        <v>-58068</v>
      </c>
    </row>
    <row r="17" spans="1:5">
      <c r="A17" s="4" t="s">
        <v>92</v>
      </c>
      <c r="B17" s="5" t="n">
        <v>476523</v>
      </c>
      <c r="C17" s="5" t="n">
        <v>462783</v>
      </c>
      <c r="D17" s="5" t="n">
        <v>2033320</v>
      </c>
      <c r="E17" s="5" t="n">
        <v>512435</v>
      </c>
    </row>
    <row r="18" spans="1:5">
      <c r="A18" s="4" t="s">
        <v>93</v>
      </c>
      <c r="B18" s="5" t="n">
        <v>294500</v>
      </c>
      <c r="C18" s="5" t="n">
        <v>361400</v>
      </c>
      <c r="D18" s="5" t="n">
        <v>546888</v>
      </c>
      <c r="E18" s="5" t="n">
        <v>361400</v>
      </c>
    </row>
    <row r="19" spans="1:5">
      <c r="A19" s="4" t="s">
        <v>94</v>
      </c>
      <c r="B19" s="7" t="n">
        <v>182023</v>
      </c>
      <c r="C19" s="7" t="n">
        <v>101383</v>
      </c>
      <c r="D19" s="7" t="n">
        <v>1486432</v>
      </c>
      <c r="E19" s="7" t="n">
        <v>151035</v>
      </c>
    </row>
    <row r="20" spans="1:5">
      <c r="A20" s="4" t="s">
        <v>95</v>
      </c>
      <c r="B20" s="9" t="n">
        <v>0.01</v>
      </c>
      <c r="C20" s="7" t="n">
        <v>0</v>
      </c>
      <c r="D20" s="9" t="n">
        <v>0.06</v>
      </c>
      <c r="E20" s="9" t="n">
        <v>0.01</v>
      </c>
    </row>
    <row r="21" spans="1:5">
      <c r="A21" s="4" t="s">
        <v>96</v>
      </c>
      <c r="B21" s="5" t="n">
        <v>24330000</v>
      </c>
      <c r="C21" s="5" t="n">
        <v>23300000</v>
      </c>
      <c r="D21" s="5" t="n">
        <v>24330000</v>
      </c>
      <c r="E21" s="5" t="n">
        <v>22347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4</v>
      </c>
      <c r="B4" s="7" t="n">
        <v>1486432</v>
      </c>
      <c r="C4" s="7" t="n">
        <v>151035</v>
      </c>
    </row>
    <row r="5" spans="1:3">
      <c r="A5" s="3" t="s">
        <v>99</v>
      </c>
    </row>
    <row r="6" spans="1:3">
      <c r="A6" s="4" t="s">
        <v>100</v>
      </c>
      <c r="B6" s="5" t="n">
        <v>222741</v>
      </c>
      <c r="C6" s="5" t="n">
        <v>169435</v>
      </c>
    </row>
    <row r="7" spans="1:3">
      <c r="A7" s="4" t="s">
        <v>101</v>
      </c>
      <c r="B7" s="5" t="n">
        <v>-36460</v>
      </c>
      <c r="C7" s="4" t="s">
        <v>38</v>
      </c>
    </row>
    <row r="8" spans="1:3">
      <c r="A8" s="4" t="s">
        <v>102</v>
      </c>
      <c r="B8" s="4" t="s">
        <v>38</v>
      </c>
      <c r="C8" s="5" t="n">
        <v>131560</v>
      </c>
    </row>
    <row r="9" spans="1:3">
      <c r="A9" s="3" t="s">
        <v>103</v>
      </c>
    </row>
    <row r="10" spans="1:3">
      <c r="A10" s="4" t="s">
        <v>104</v>
      </c>
      <c r="B10" s="5" t="n">
        <v>-1151579</v>
      </c>
      <c r="C10" s="5" t="n">
        <v>-239580</v>
      </c>
    </row>
    <row r="11" spans="1:3">
      <c r="A11" s="4" t="s">
        <v>105</v>
      </c>
      <c r="B11" s="5" t="n">
        <v>109288</v>
      </c>
      <c r="C11" s="5" t="n">
        <v>25659</v>
      </c>
    </row>
    <row r="12" spans="1:3">
      <c r="A12" s="4" t="s">
        <v>106</v>
      </c>
      <c r="B12" s="5" t="n">
        <v>180792</v>
      </c>
      <c r="C12" s="4" t="s">
        <v>38</v>
      </c>
    </row>
    <row r="13" spans="1:3">
      <c r="A13" s="4" t="s">
        <v>107</v>
      </c>
      <c r="B13" s="5" t="n">
        <v>3640</v>
      </c>
      <c r="C13" s="5" t="n">
        <v>5874</v>
      </c>
    </row>
    <row r="14" spans="1:3">
      <c r="A14" s="4" t="s">
        <v>108</v>
      </c>
      <c r="B14" s="4" t="s">
        <v>38</v>
      </c>
      <c r="C14" s="5" t="n">
        <v>20711</v>
      </c>
    </row>
    <row r="15" spans="1:3">
      <c r="A15" s="4" t="s">
        <v>109</v>
      </c>
      <c r="B15" s="5" t="n">
        <v>-171400</v>
      </c>
      <c r="C15" s="5" t="n">
        <v>42900</v>
      </c>
    </row>
    <row r="16" spans="1:3">
      <c r="A16" s="4" t="s">
        <v>110</v>
      </c>
      <c r="B16" s="5" t="n">
        <v>481900</v>
      </c>
      <c r="C16" s="5" t="n">
        <v>318500</v>
      </c>
    </row>
    <row r="17" spans="1:3">
      <c r="A17" s="4" t="s">
        <v>111</v>
      </c>
      <c r="B17" s="5" t="n">
        <v>1125354</v>
      </c>
      <c r="C17" s="5" t="n">
        <v>626094</v>
      </c>
    </row>
    <row r="18" spans="1:3">
      <c r="A18" s="3" t="s">
        <v>112</v>
      </c>
    </row>
    <row r="19" spans="1:3">
      <c r="A19" s="4" t="s">
        <v>113</v>
      </c>
      <c r="B19" s="5" t="n">
        <v>-488184</v>
      </c>
      <c r="C19" s="5" t="n">
        <v>-29969</v>
      </c>
    </row>
    <row r="20" spans="1:3">
      <c r="A20" s="4" t="s">
        <v>114</v>
      </c>
      <c r="B20" s="5" t="n">
        <v>15547</v>
      </c>
      <c r="C20" s="4" t="s">
        <v>38</v>
      </c>
    </row>
    <row r="21" spans="1:3">
      <c r="A21" s="4" t="s">
        <v>115</v>
      </c>
      <c r="B21" s="4" t="s">
        <v>38</v>
      </c>
      <c r="C21" s="5" t="n">
        <v>-1750</v>
      </c>
    </row>
    <row r="22" spans="1:3">
      <c r="A22" s="4" t="s">
        <v>116</v>
      </c>
      <c r="B22" s="5" t="n">
        <v>-472637</v>
      </c>
      <c r="C22" s="5" t="n">
        <v>-31719</v>
      </c>
    </row>
    <row r="23" spans="1:3">
      <c r="A23" s="3" t="s">
        <v>117</v>
      </c>
    </row>
    <row r="24" spans="1:3">
      <c r="A24" s="4" t="s">
        <v>118</v>
      </c>
      <c r="B24" s="5" t="n">
        <v>-2644</v>
      </c>
      <c r="C24" s="4" t="s">
        <v>38</v>
      </c>
    </row>
    <row r="25" spans="1:3">
      <c r="A25" s="4" t="s">
        <v>119</v>
      </c>
      <c r="B25" s="5" t="n">
        <v>-594363</v>
      </c>
      <c r="C25" s="5" t="n">
        <v>-382905</v>
      </c>
    </row>
    <row r="26" spans="1:3">
      <c r="A26" s="4" t="s">
        <v>120</v>
      </c>
      <c r="B26" s="5" t="n">
        <v>-126865</v>
      </c>
      <c r="C26" s="4" t="s">
        <v>38</v>
      </c>
    </row>
    <row r="27" spans="1:3">
      <c r="A27" s="4" t="s">
        <v>121</v>
      </c>
      <c r="B27" s="4" t="s">
        <v>38</v>
      </c>
      <c r="C27" s="5" t="n">
        <v>40590</v>
      </c>
    </row>
    <row r="28" spans="1:3">
      <c r="A28" s="4" t="s">
        <v>122</v>
      </c>
      <c r="B28" s="5" t="n">
        <v>-20614</v>
      </c>
      <c r="C28" s="4" t="s">
        <v>38</v>
      </c>
    </row>
    <row r="29" spans="1:3">
      <c r="A29" s="4" t="s">
        <v>123</v>
      </c>
      <c r="B29" s="5" t="n">
        <v>5000</v>
      </c>
      <c r="C29" s="5" t="n">
        <v>86871</v>
      </c>
    </row>
    <row r="30" spans="1:3">
      <c r="A30" s="4" t="s">
        <v>124</v>
      </c>
      <c r="B30" s="5" t="n">
        <v>-739486</v>
      </c>
      <c r="C30" s="5" t="n">
        <v>-255444</v>
      </c>
    </row>
    <row r="31" spans="1:3">
      <c r="A31" s="4" t="s">
        <v>125</v>
      </c>
      <c r="B31" s="5" t="n">
        <v>-86769</v>
      </c>
      <c r="C31" s="5" t="n">
        <v>338931</v>
      </c>
    </row>
    <row r="32" spans="1:3">
      <c r="A32" s="4" t="s">
        <v>126</v>
      </c>
      <c r="B32" s="5" t="n">
        <v>715499</v>
      </c>
      <c r="C32" s="5" t="n">
        <v>49744</v>
      </c>
    </row>
    <row r="33" spans="1:3">
      <c r="A33" s="4" t="s">
        <v>127</v>
      </c>
      <c r="B33" s="5" t="n">
        <v>628730</v>
      </c>
      <c r="C33" s="5" t="n">
        <v>388675</v>
      </c>
    </row>
    <row r="34" spans="1:3">
      <c r="A34" s="3" t="s">
        <v>128</v>
      </c>
    </row>
    <row r="35" spans="1:3">
      <c r="A35" s="4" t="s">
        <v>129</v>
      </c>
      <c r="B35" s="5" t="n">
        <v>65416</v>
      </c>
      <c r="C35" s="5" t="n">
        <v>58068</v>
      </c>
    </row>
    <row r="36" spans="1:3">
      <c r="A36" s="4" t="s">
        <v>130</v>
      </c>
      <c r="B36" s="5" t="n">
        <v>236388</v>
      </c>
      <c r="C36" s="4" t="s">
        <v>38</v>
      </c>
    </row>
    <row r="37" spans="1:3">
      <c r="A37" s="3" t="s">
        <v>131</v>
      </c>
    </row>
    <row r="38" spans="1:3">
      <c r="A38" s="4" t="s">
        <v>132</v>
      </c>
      <c r="B38" s="5" t="n">
        <v>704867</v>
      </c>
      <c r="C38" s="5" t="n">
        <v>382383</v>
      </c>
    </row>
    <row r="39" spans="1:3">
      <c r="A39" s="4" t="s">
        <v>133</v>
      </c>
      <c r="B39" s="5" t="n">
        <v>49801</v>
      </c>
      <c r="C39" s="4" t="s">
        <v>38</v>
      </c>
    </row>
    <row r="40" spans="1:3">
      <c r="A40" s="4" t="s">
        <v>134</v>
      </c>
      <c r="B40" s="5" t="n">
        <v>1338750</v>
      </c>
      <c r="C40" s="4" t="s">
        <v>38</v>
      </c>
    </row>
    <row r="41" spans="1:3">
      <c r="A41" s="4" t="s">
        <v>135</v>
      </c>
      <c r="B41" s="7" t="n">
        <v>289157</v>
      </c>
      <c r="C41"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16:50:58Z</dcterms:created>
  <dcterms:modified xmlns:dcterms="http://purl.org/dc/terms/" xmlns:xsi="http://www.w3.org/2001/XMLSchema-instance" xsi:type="dcterms:W3CDTF">2018-12-03T16:50:58Z</dcterms:modified>
</cp:coreProperties>
</file>